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Organization and Significant Ac" sheetId="9" r:id="rId9"/>
    <s:sheet name="Investments" sheetId="10" r:id="rId10"/>
    <s:sheet name="Fair Value Measurements" sheetId="11" r:id="rId11"/>
    <s:sheet name="Inventories, net" sheetId="12" r:id="rId12"/>
    <s:sheet name="Warranty Reserves" sheetId="13" r:id="rId13"/>
    <s:sheet name="Accumulated Other Comprehensive" sheetId="14" r:id="rId14"/>
    <s:sheet name="Customer-Funded Research &amp; Deve" sheetId="15" r:id="rId15"/>
    <s:sheet name="Income Taxes" sheetId="16" r:id="rId16"/>
    <s:sheet name="Share Repurchase" sheetId="17" r:id="rId17"/>
    <s:sheet name="Segment Data" sheetId="18" r:id="rId18"/>
    <s:sheet name="Organization and Significant 19" sheetId="19" r:id="rId19"/>
    <s:sheet name="Organization and Significant 20" sheetId="20" r:id="rId20"/>
    <s:sheet name="Investments (Tables)" sheetId="21" r:id="rId21"/>
    <s:sheet name="Fair Value Measurements (Tables" sheetId="22" r:id="rId22"/>
    <s:sheet name="Inventories, net (Tables)" sheetId="23" r:id="rId23"/>
    <s:sheet name="Warranty Reserves (Tables)" sheetId="24" r:id="rId24"/>
    <s:sheet name="Accumulated Other Comprehensi25" sheetId="25" r:id="rId25"/>
    <s:sheet name="Segment Data (Tables)" sheetId="26" r:id="rId26"/>
    <s:sheet name="Organization and Significant 27" sheetId="27" r:id="rId27"/>
    <s:sheet name="Organization and Significant 28" sheetId="28" r:id="rId28"/>
    <s:sheet name="Investments (Details)" sheetId="29" r:id="rId29"/>
    <s:sheet name="Fair Value Measurements (Detail" sheetId="30" r:id="rId30"/>
    <s:sheet name="Fair Value Measurements Reconci" sheetId="31" r:id="rId31"/>
    <s:sheet name="Fair Value Measurements Other (" sheetId="32" r:id="rId32"/>
    <s:sheet name="Inventories, net (Details)" sheetId="33" r:id="rId33"/>
    <s:sheet name="Warranty Reserves (Details)" sheetId="34" r:id="rId34"/>
    <s:sheet name="Warranty Reserves Estimated Cos" sheetId="35" r:id="rId35"/>
    <s:sheet name="Accumulated Other Comprehensi36" sheetId="36" r:id="rId36"/>
    <s:sheet name="Customer-Funded Research &amp; De37" sheetId="37" r:id="rId37"/>
    <s:sheet name="Income Taxes (Details)" sheetId="38" r:id="rId38"/>
    <s:sheet name="Share Repurchase (Details)" sheetId="39" r:id="rId39"/>
    <s:sheet name="Segment Data (Details)" sheetId="40" r:id="rId40"/>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Oct. 29, 2016</t>
  </si>
  <si>
    <t>Nov. 29, 2016</t>
  </si>
  <si>
    <t>Document and Entity Information</t>
  </si>
  <si>
    <t>Entity Registrant Name</t>
  </si>
  <si>
    <t>AeroVironment Inc</t>
  </si>
  <si>
    <t>Entity Central Index Key</t>
  </si>
  <si>
    <t>Document Type</t>
  </si>
  <si>
    <t>10-Q</t>
  </si>
  <si>
    <t>Document Period End Date</t>
  </si>
  <si>
    <t>Oct. 29,
		2016</t>
  </si>
  <si>
    <t>Amendment Flag</t>
  </si>
  <si>
    <t>false</t>
  </si>
  <si>
    <t>Current Fiscal Year End Date</t>
  </si>
  <si>
    <t>--04-30</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Apr. 30, 2016</t>
  </si>
  <si>
    <t>Current assets:</t>
  </si>
  <si>
    <t>Cash and cash equivalents</t>
  </si>
  <si>
    <t>Short-term investments</t>
  </si>
  <si>
    <t>Accounts receivable, net of allowance for doubtful accounts of $380 at October 29, 2016 and $262 at April 30, 2016</t>
  </si>
  <si>
    <t>Unbilled receivables and retentions</t>
  </si>
  <si>
    <t>Inventories, net</t>
  </si>
  <si>
    <t>Income tax receivable</t>
  </si>
  <si>
    <t>Prepaid expenses and other current assets</t>
  </si>
  <si>
    <t>Total current assets</t>
  </si>
  <si>
    <t>Long-term investments</t>
  </si>
  <si>
    <t>Property and equipment, net</t>
  </si>
  <si>
    <t>Deferred income taxes</t>
  </si>
  <si>
    <t>Other assets</t>
  </si>
  <si>
    <t>Total assets</t>
  </si>
  <si>
    <t>Current liabilities:</t>
  </si>
  <si>
    <t>Accounts payable</t>
  </si>
  <si>
    <t>Wages and related accruals</t>
  </si>
  <si>
    <t>Income taxes payable</t>
  </si>
  <si>
    <t>Customer advances</t>
  </si>
  <si>
    <t>Other current liabilities</t>
  </si>
  <si>
    <t>Total current liabilities</t>
  </si>
  <si>
    <t>Deferred rent</t>
  </si>
  <si>
    <t>Capital lease obligations - net of current portion</t>
  </si>
  <si>
    <t>Other non-current liabilities</t>
  </si>
  <si>
    <t>Liability for uncertain tax positions</t>
  </si>
  <si>
    <t>Commitments and contingencies</t>
  </si>
  <si>
    <t xml:space="preserve"> </t>
  </si>
  <si>
    <t>Stockholders' equity:</t>
  </si>
  <si>
    <t>Preferred stock, $0.0001 par value: Authorized shares-10,000,000; none issued or outstanding</t>
  </si>
  <si>
    <t>Common stock, $0.0001 par value: Authorized shares-100,000,000 Issued and outstanding shares-23,371,943 shares at October 29, 2016 and 23,359,925 at April 30, 2016</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t>
  </si>
  <si>
    <t>3 Months Ended</t>
  </si>
  <si>
    <t>Oct. 31, 2015</t>
  </si>
  <si>
    <t>Revenue:</t>
  </si>
  <si>
    <t>Product sales</t>
  </si>
  <si>
    <t>Contract services</t>
  </si>
  <si>
    <t>Total revenue</t>
  </si>
  <si>
    <t>Cost of sales:</t>
  </si>
  <si>
    <t>Total cost of sales</t>
  </si>
  <si>
    <t>Gross margin:</t>
  </si>
  <si>
    <t>Total gross margin</t>
  </si>
  <si>
    <t>Selling, general and administrative</t>
  </si>
  <si>
    <t>Research and development</t>
  </si>
  <si>
    <t>(Loss) income from operations</t>
  </si>
  <si>
    <t>Other income (expense):</t>
  </si>
  <si>
    <t>Interest income, net</t>
  </si>
  <si>
    <t>Other expense, net</t>
  </si>
  <si>
    <t>(Loss) income before income taxes</t>
  </si>
  <si>
    <t>(Benefit) provision for income taxes</t>
  </si>
  <si>
    <t>Net (loss) income</t>
  </si>
  <si>
    <t>(Loss) earnings per share data:</t>
  </si>
  <si>
    <t>Basic (in dollars per share)</t>
  </si>
  <si>
    <t>Diluted (in dollars per share)</t>
  </si>
  <si>
    <t>Weighted average shares outstanding:</t>
  </si>
  <si>
    <t>Basic (in shares)</t>
  </si>
  <si>
    <t>Diluted (in shares)</t>
  </si>
  <si>
    <t>CONSOLIDATED STATEMENTS OF COMPREHENSIVE (LOSS) INCOME - USD ($) $ in Thousands</t>
  </si>
  <si>
    <t>Consolidated Statements of Comprehensive (Loss) Income</t>
  </si>
  <si>
    <t>Other comprehensive income:</t>
  </si>
  <si>
    <t>Unrealized gain on investments, net of deferred tax expense of $17 and $17 for the three months ended October 29, 2016 and October 31, 2015, respectively; and net of deferred tax expense of $29 and $18 for the six months ended October 29, 2016 and October 31, 2015, respectively</t>
  </si>
  <si>
    <t>Total comprehensive (loss) income</t>
  </si>
  <si>
    <t>CONSOLIDATED STATEMENTS OF COMPREHENSIVE (LOSS) INCOME (Parenthetical) - USD ($) $ in Thousands</t>
  </si>
  <si>
    <t>Unrealized gain (loss) on investments, net of tax portion</t>
  </si>
  <si>
    <t>CONSOLIDATED STATEMENTS OF CASH FLOWS - USD ($) $ in Thousands</t>
  </si>
  <si>
    <t>Operating activities</t>
  </si>
  <si>
    <t>Net loss</t>
  </si>
  <si>
    <t>Adjustments to reconcile net loss to cash used in operating activities:</t>
  </si>
  <si>
    <t>Depreciation and amortization</t>
  </si>
  <si>
    <t>Loss from equity method investments</t>
  </si>
  <si>
    <t>Impairment of available-for-sale securities</t>
  </si>
  <si>
    <t>Provision for doubtful accounts</t>
  </si>
  <si>
    <t>Losses on foreign currency transactions</t>
  </si>
  <si>
    <t>Loss on sale of equity securities</t>
  </si>
  <si>
    <t>Stock-based compensation</t>
  </si>
  <si>
    <t>Tax benefit from exercise of stock options</t>
  </si>
  <si>
    <t>Gain on disposition of property and equipment</t>
  </si>
  <si>
    <t>Amortization of held-to-maturity investments</t>
  </si>
  <si>
    <t>Changes in operating assets and liabilities:</t>
  </si>
  <si>
    <t>Accounts receivable</t>
  </si>
  <si>
    <t>Inventories</t>
  </si>
  <si>
    <t>Prepaid expenses and other assets</t>
  </si>
  <si>
    <t>Other liabilities</t>
  </si>
  <si>
    <t>Net cash used in operating activities</t>
  </si>
  <si>
    <t>Investing activities</t>
  </si>
  <si>
    <t>Acquisition of property and equipment</t>
  </si>
  <si>
    <t>Equity method investment</t>
  </si>
  <si>
    <t>Redemptions of held-to-maturity investments</t>
  </si>
  <si>
    <t>Purchases of held-to-maturity investments</t>
  </si>
  <si>
    <t>Proceeds from the sale of property and equipment</t>
  </si>
  <si>
    <t>Sales and redemptions of available-for-sale investments</t>
  </si>
  <si>
    <t>Net cash (used in) provided by investing activities</t>
  </si>
  <si>
    <t>Financing activities</t>
  </si>
  <si>
    <t>Purchase and retirement of common stock</t>
  </si>
  <si>
    <t>Principal payments of capital lease obligations</t>
  </si>
  <si>
    <t>Tax withholding payment related to net settlement of equity awards</t>
  </si>
  <si>
    <t>Exercise of stock options</t>
  </si>
  <si>
    <t>Net cash provided by (used in) financing activities</t>
  </si>
  <si>
    <t>Net decrease in cash and cash equivalents</t>
  </si>
  <si>
    <t>Cash and cash equivalents at beginning of period</t>
  </si>
  <si>
    <t>Cash and cash equivalents at end of period</t>
  </si>
  <si>
    <t>Cash paid during the period for:</t>
  </si>
  <si>
    <t>Income taxes</t>
  </si>
  <si>
    <t>Non-cash activities</t>
  </si>
  <si>
    <t>Unrealized change in fair value of long-term investments recorded in accumulated other comprehensive loss, net of deferred tax expense of $29 and $18, respectively</t>
  </si>
  <si>
    <t>Reclassification from share-based liability compensation to equity</t>
  </si>
  <si>
    <t>Acquisitions of property and equipment included in accounts payable</t>
  </si>
  <si>
    <t>CONSOLIDATED STATEMENTS OF CASH FLOWS (Parenthetical) - USD ($) $ in Thousands</t>
  </si>
  <si>
    <t>Consolidated Statements of Cash Flows</t>
  </si>
  <si>
    <t>Unrealized change in fair value on long-term investments recorded in other comprehensive income loss, net of tax expenses (benefit)</t>
  </si>
  <si>
    <t>Organization and Significant Accounting Policies</t>
  </si>
  <si>
    <t>1. Organization and Significant Accounting Policies
Organization
AeroVironment, Inc., a Delaware corporation (the “Company”), is engaged in the design, development, production, support and operation of unmanned aircraft systems (“UAS”) and efficient energy systems (“EES”) for various industries and governmental agencies.
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29, 2016, are not necessarily indicative of the results for the full year ending April 30, 2017. For further information, refer to the consolidated financial statements and footnotes thereto for the year ended April 30, 2016,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
In July 2016, the Company dissolved Charger Bicycles, LLC, the results of which were not material to the consolidated financial statements. During the three months ended October 29, 2016, the Company dissolved Skytower, LLC and Regenerative Fuel Cell Systems, LLC, the results of which were not material to the consolidated financial statements.
In November 2015, the Financial Accounting Standards Board (“FASB”) issued Accounting Standard Update (“ASU”) No. 2015-17, Balance Sheet Classification of Deferred Taxes , which requires entities to present deferred tax assets and liabilities as noncurrent in a classified balance sheet. This guidance simplifies the current guidance, which requires entities to separately present deferred tax assets and liabilities as current and non-current in a classified balance sheet. ASU 2015-17 is effective for fiscal years beginning after December 15, 2016, and interim periods within those years, with early adoption permitted. The ASU may be applied either prospectively to all deferred tax assets and liabilities or retrospectively to all periods presented. The Company adopted this pronouncement beginning May 1, 2016 and applied this pronouncement retrospectively. In connection with adopting the pronouncement beginning May 1, 2016, the Company reclassified $5,432,000 from current deferred income tax assets in the consolidated balance sheet as of April 30, 2016 to non-current deferred income tax liabilities.
In March 2016, the FASB issued ASU No. 2016-09, Compensation—Stock Compensation (Topic 718), Improvements to Employee Share-Based Payment Accounting . The new standard simplifies the accounting for employee share-based payment transactions, including the accounting for income taxes, forfeitures, and statutory withholding requirements, as well as the related classification in the statement of cash flows. The new standard is effective for annual reporting periods beginning after December 15, 2016, and interim periods within those years, with early adoption permitted. The standard requires an entity to recognize all excess tax benefits and tax deficiencies as income tax benefit or expense in the income statement as discrete items in the reporting period in which they occur, and such tax benefits and tax deficiencies are not included in the estimate of an entity’s annual effective tax rate, applied on a prospective basis. Further, the standard eliminates the requirement to defer the recognition of excess tax benefits until the benefit is realized through a reduction to taxes payable. All excess tax benefits previously unrecognized, along with any valuation allowance, are to be recognized on a modified retrospective basis as a cumulative adjustment to retained earnings as of the date of adoption. Under the ASU, an entity that applies the treasury stock method in calculating diluted earnings per share is required to exclude excess tax benefits and deficiencies from the calculation of assumed proceeds since such amounts are recognized in the income statement. Excess tax benefits are also classified as operating activities in the same manner as other cash flows related to income taxes on the statement of cash flows, as such excess tax benefits no longer represent financing activities since they are recognized in the income statement, and are to be applied prospectively or retrospectively to all periods presented. The Company adopted the pronouncement beginning May 1, 2016. In connection with adopting the pronouncement beginning May 1, 2016, the Company recorded a cumulative increase of $265,000 in retained earnings with a corresponding increase in deferred tax assets in the consolidated balance sheet as of April 30, 2016 related to the prior years' unrecognized excess tax benefits. Excess tax benefits related to exercised options and vested restricted stock awards during the three months ended July 30, 2016 have been recognized in the current period’s income statement. The Company also excluded the excess tax benefits from the calculation of diluted earnings per share for the three months ended July 30, 2016. The Company applied the cash flow presentation section of the guidance on a prospective basis, and the prior period statement of cash flows was not adjusted.
Reclassifications
Certain prior year amounts have been reclassified to conform to the current year presentation related to the adoption of new accounting pronouncements during the six months ended October 29, 2016 impacting the classification of deferred income taxes in the consolidated balance sheets.
Segments
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
Investments
The Company’s investments are accounted for as held-to-maturity and available-for-sale and reported at amortized cost and fair value, respectively.
Fair Values of Financial Instruments
Fair values of cash and cash equivalents, accounts receivable, unbilled receivables, retentions and accounts payable approximate cost due to the short period of time to maturity.
Government Contrac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The Defense Contract Management Agency, or DCMA, disallowed a portion of the Company’s executive compensation and/or other costs included in the Company’s fiscal 2006, 2007 and 2008 incurred cost claims and sought interest for all three years and penalties for Fiscal 2006, based on the disallowed costs. The Company appealed these cost disallowances to the Armed Services Board of Contract Appeals. For Fiscal 2006, as a result of partial settlements and a decision of the Armed Services Board of Contract Appeals in March 2016, the government’s remaining claims were dismissed with prejudice. All of the government’s claims related to the Company’s 2007 and 2008 incurred cost claims were settled as of October 2015 by payment to the government of $50,000 and the government’s claims related to the Company’s 2009 and 2010 incurred cost claims were settled as of October 2015 and April 2016, respectively, without the payment of any consideration.
As a result of the settlement agreements and the Armed Services Board of Contract Appeals ruling, the Company reversed reserves of $3,607,000 related to those fiscal years as a credit to cost of sales, allocated as $3,203,000 to the UAS segment and $404,000 to the EES segment during the fiscal year ended April 30, 2016. At October 29, 2016 and April 30, 2016, the Company did not have any remaining reserves for incurred cost claim audits.
(Loss) Earnings Per Share
Basic (loss) earnings per share is computed using the weighted-average number of common shares outstanding, excluding shares of unvested restricted stock.
The reconciliation of basic to diluted shares is as follows:
Three Months Ended
Six Months Ended
October 29, 2016
October 31, 2015
October 29, 2016
October 31, 2015
Denominator for basic (loss) earnings per share:
Weighted average common shares outstanding, excluding unvested restricted stock
Dilutive effect of employee stock options and unvested restricted stock
—
—
—
Denominator for diluted (loss) earnings per share
Due to the net loss for the three and six months ended October 29, 2016 and the six months ended October 31, 2015,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 average common shares because their effect would have been antidilutive were 199,428 and 256,366 for the three and six months ended October 29, 2016, respectively, and 208,102 for the six months ended October 31, 2015. During the three months ended October 31, 2015, approximately 21,000 shares reserved for issuance upon exercise of stock options and shares of unvested restricted stock were not included in the computation of diluted earnings per share because their inclusion would have been anti-dilutive.
Recently Issued Accounting Standards
In August 2016, the FASB issued ASU 2016-15, Statement of Cash Flows - Classification of Certain Cash Receipts and Cash Payments (Topic 230). This ASU adds and clarifies guidance on the classification of certain cash receipts and payments in the statement of cash flows. The guidance is effective for fiscal years beginning after December 15, 2017 and interim periods therein, with early adoption permitted. The Company is evaluating the potential impact of this adoption on its consolidated financial statements.
In February 2016, the FASB issued ASU No.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evaluating the potential impact of this adoption on its consolidated financial statements.
In July 2015, the FASB issued ASU No. 2015-11, Inventory (Topic 330): Simplifying the Measurement of Inventory .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amendments in this update are effective for fiscal years beginning after December 15, 2016, with early adoption permitted. The Company is evaluating the potential impact of this adoption on its consolidated financial statements.
In May 2014, the FASB issued ASU No. 2014-09, Revenue from Contracts with Customers (Topic 606 ). The new standard was originally effective for reporting periods beginning after December 15, 2016 and early adoption was not permitted. In August 2015, the FASB issued ASU No. 2015-14, Revenue from Contracts with Customers (Topic 640)-Deferral of the Effective Date. This update approved a one year delay of the effective date to reporting periods beginning after December 15, 2017, while permitting companies to voluntarily adopt the new standard as of the original effective date. The Company is currently evaluating when to adopt the new standard and the potential impact of adoption on its consolidated financial statements.</t>
  </si>
  <si>
    <t>Investments</t>
  </si>
  <si>
    <t>2. Investments
Investments consist of the following (in thousands):
October 29,
April 30,
2016
2016
Short-term investments:
Held-to-maturity securities:
Municipal securities
$
$
U.S. government securities
Corporate bonds
Certificates of deposit
—
Total held-to-maturity investments
$
$
Total short-term investments
$
$
Long-term investments:
Held-to-maturity securities:
Municipal securities
$
$
—
U.S. government securities
Corporate bonds
Total held-to-maturity investments
Available-for-sale securities:
Auction rate securities
Total available-for-sale investments
Total long-term investments
$
$
Held-To-Maturity Securities
As of October 29, 2016 and April 30, 2016, the balance of held-to-maturity securities consisted of state and local government municipal securities, U.S. treasury and agency securities, certificates of deposit and corporate bonds. Interest earned from these investments is recorded in interest income.
The amortized cost, gross unrealized gains, gross unrealized losses, and estimated fair value of the held-to-maturity investments as of October 29, 2016, were as follows (in thousands):
Gross
Gross
Amortized
Unrealized
Unrealized
Fair
Cost
Gains
Losses
Value
Municipal securities
$
$
$
$
U.S. government securities
Corporate bonds
Certificates of deposit
—
Total held-to-maturity investments
$
$
$
$
The amortized cost, gross unrealized gains, gross unrealized losses, and estimated fair value of the held-to-maturity investments as of April 30, 2016, were as follows (in thousands):
Gross
Gross
Amortized
Unrealized
Unrealized
Fair
Cost
Gains
Losses
Value
Municipal securities
$
$
$
$
U.S. government securities
—
Corporate bonds
Certificates of deposit
—
—
—
—
Total held-to-maturity investments
$
$
$
$
The amortized cost and fair value of the held-to-maturity securities by contractual maturity at October 29, 2016, were as follows (in thousands):
Cost
Fair Value
Due within one year
$
$
Due after one year through five years
Total
$
$
Available-For-Sale Securities
Auction Rate Securities
As of October 29, 2016 and April 30, 2016, the entire balance of available-for-sale, auction rate securities, consisted of two investment grade auction rate municipal bonds, with maturities of approximately 3 and 18 years, respectively. These investments have characteristics similar to short-term investments, because at pre-determined intervals, generally ranging from 30 to 35 days, there is a new auction process at which the interest rates for these securities are reset to current interest rates. At the end of such period, the Company chooses to roll-over its holdings or redeem the investments for cash. A market maker facilitates the redemption of the securities and the underlying issuers are not required to redeem the investment within 365 days. Interest earned from these investments is recorded in interest income.
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October 29, 2016, until a future auction of these securities is successful or a buyer is found outside of the auction process.
As a result of the failed auctions, the fair values of these securities are estimated utilizing a discounted cash flow analysis as of October 29, 2016. The analysis considers, among other items, the collateralization underlying the security investments, the creditworthiness of the counterparty, the timing of expected future cash flows, and the estimated date upon which the security is expected to have a successful auction. Based on the Company’s ability to access its cash and cash equivalents, expected operating cash flows, and other sources of cash, the Company does not anticipate that the current lack of liquidity of these investments will affect its ability to operate its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at maturity and as of October 29, 2016, the Company did not consider these investments to be other-than-temporarily impaired.
The amortized cost, gross unrealized gains, gross unrealized losses, and estimated fair value of the auction rate securities as of October 29, 2016, were as follows (in thousands):
Gross
Gross
Amortized
Unrealized
Unrealized
Cost
Gains
Losses
Fair Value
Auction rate securities
$
$
—
$
$
Total available-for-sale investments
$
$
—
$
$
The amortized cost, gross unrealized gains, gross unrealized losses, and estimated fair value of the auction rate securities as of April 30, 2016, were as follows (in thousands):
Gross
Gross
Amortized
Unrealized
Unrealized
Cost
Gains
Losses
Fair Value
Auction rate securities
$
$
—
$
$
Total available-for-sale investments
$
$
—
$
$
The amortized cost and fair value of the auction rate securities by contractual maturity at October 29, 2016, were as follows (in thousands):
Cost
Fair Value
Due after one through five years
$
$
Due after 10 years
Total
$
$
Equity Securities
At April 30, 2015, the entire balance of available-for-sale equity securities consisted of 618,042 CybAero AB (“CybAero”) common shares. The shares were classified as available-for-sale. These shares were initially acquired on August 11, 2014, when the Company converted a convertible bond into CybAero common shares. The convertible bond was in the amount of 10 million SEK and was converted into 1,062,699 common shares of CybAero at the conversion price of 9.41 SEK per share. When the Company converted the bond on August 11, 2014, the fair value per share was 37.50 SEK which became the new cost basis going forward, with all subsequent changes in fair value being recorded to other comprehensive income.
At August 1, 2015, the Company reviewed these shares for impairment based on criteria that included the extent to which the investment’s carrying value exceeds its related market value, the duration of the market decline, uncertainty as to the recovery period due to sustained losses of the investee and the Company’s intent to hold its investment until recovery. In the three months ended August 1, 2015, the Company determined it was in its best interests to liquidate the remaining shares held. As a result, during the three months ended August 1, 2015, the Company recorded an other‑than‑temporary-impairment loss of $2,186,000 related to the Company’s investment in the CybAero shares which was recorded to Other expense in the consolidated statement of operations. As a result of recording the impairment charge, the investment’s fair value became its new cost basis.
In August 2015, the Company sold its remaining shares in CybAero in a private sale at the price of 12.00 SEK per share, resulting in proceeds of approximately $777,000 resulting in realized gains of $207,000, based on the difference between the original conversion price of 9.41 SEK per share and the sales price at the time of sale, inclusive of the final sale of all shares. At April 30, 2016, the Company did not hold any CybAero shares.</t>
  </si>
  <si>
    <t>Fair Value Measurements</t>
  </si>
  <si>
    <t>3.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Company’s financial assets measured at fair value on a recurring basis at October 29, 2016, were as follows (in thousands):
Fair Value Measurement Using
Significant
Quoted prices in
other
Significant
active markets for
observable
unobservable
identical assets
inputs
inputs
Description
(Level 1)
(Level 2)
(Level 3)
Total
Auction rate securities
$
—
$
—
$
$
Total
$
—
$
—
$
$
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6
$
Transfers to Level 3
—
Total gains (realized or unrealized)
Included in earnings
—
Included in other comprehensive income
Purchases, issuances and settlements, net
Balance at October 29, 2016
$
The amount of total gains or (losses) for the period included in earnings attributable to the change in unrealized gains or losses relating to assets still held at October 29, 2016
$
—
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October 29, 2016, the inputs used in the Company’s discounted cash flow analysis included current coupon rates of 1.49% and 1.37%, estimated redemption periods of 3 and 18 years and discount rates of 5.28% and 13.47%. The discount rates were based on market rates for municipal bond securities, as adjusted for a risk premium to reflect the lack of liquidity of these investments.</t>
  </si>
  <si>
    <t>4. Inventories, net
Inventories consist of the following (in thousands):
October 29,
April 30,
2016
2016
Raw materials
$
$
Work in process
Finished goods
Inventories, gross
Reserve for inventory excess and obsolescence
Inventories, net
$
$</t>
  </si>
  <si>
    <t>Warranty Reserves</t>
  </si>
  <si>
    <t>5. Warranty Reserves
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and six months ended October 29, 2016 and October 31, 2015 (in thousands):
Three Months Ended
Six Months Ended
October 29,
October 31,
October 29,
October 31,
2016
2015
2016
2015
Beginning balance
$
$
$
$
Warranty expense
Changes in estimates related to pre-existing warranties
—
Warranty costs settled
Ending balance
$
$
$
$
During the six months ended October 29, 2016, the Company revised its estimates based on the results of additional engineering studies and recorded incremental warranty reserve charges totaling $1,407,000 related to the estimated costs to repair a component of certain small UAS that were delivered in prior periods. At October 29, 2016, the total remaining warranty reserve related to the estimated costs to repair the impacted UAS was $865,000. As of October 29, 2016 a total of $1,114,000 of costs related to this warranty have been incurred.</t>
  </si>
  <si>
    <t>Accumulated Other Comprehensive Loss and Reclassifications Adjustments</t>
  </si>
  <si>
    <t>Accumulated Other Comprehensive Loss</t>
  </si>
  <si>
    <t>6. Accumulated Other Comprehensive Loss and Reclassifications Adjustments
The components of accumulated other comprehensive loss and adjustments are as follows (in thousands):
Available-for-Sale
Accumulated Other
Securities
Comprehensive Loss
Balance, net of $134 of taxes, as of April 30, 2016
$
$
Reclassifications out of accumulated other comprehensive loss, net of taxes
—
—
Unrealized gains, net of $29 of taxes
Balance, net of $90 of taxes, as of October 29, 2016
$
$</t>
  </si>
  <si>
    <t>Customer-Funded Research &amp; Development</t>
  </si>
  <si>
    <t>7. Customer-Funded Research &amp; Development
Customer-funded R&amp;D costs are incurred pursuant to contracts (revenue arrangements) to perform R&amp;D activities according to customer specifications. These costs are direct contract costs and are expensed to cost of sales when the corresponding revenue is recognized, which is generally as the R&amp;D services are performed. Revenue from customer-funded R&amp;D was approximately $14,541,000 and $29,278,000 for the three and six months ended October 29, 2016, respectively. Revenue from customer-funded R&amp;D was approximately $10,234,000 and $26,761,000 for the three and six months ended October 31, 2015, respectively.</t>
  </si>
  <si>
    <t>Income Taxes</t>
  </si>
  <si>
    <t>8. Income Taxes
For the three and six months ended October 29, 2016, the Company recorded a (benefit) for income taxes of $(48,000) and $(3,911,000), respectively, yielding an effective tax rate of 1.1% and 19.8%, respectively. For the three and six months ended October 31, 2015, the Company recorded a provision (benefit) for income taxes of $2,560,000 and $(1,688,000), respectively, yielding an effective tax rate of 36.7% and 39.7%, respectively. The variance from statutory rates for the three and six months ended October 29, 2016, was primarily due to federal legislation reinstating the federal research and development tax credit during the third quarter of fiscal 2016 and the reversal of a $968,000 reserve, including the related interest, for uncertain tax positions due to the settlement of prior fiscal year audits recorded during the first quarter of fiscal 2017.</t>
  </si>
  <si>
    <t>Share Repurchase</t>
  </si>
  <si>
    <t>9. Share Repurchase
In September 2015, the Company’s Board of Directors authorized a program to repurchase up to $25,000,000 of the Company’s common stock with no specified termination date for the program. No shares were repurchased under the program during the six months ended October 29, 2016. As of October 29, 2016 and April 30, 2016, approximately $21.2 million remained authorized for future repurchases under this program.</t>
  </si>
  <si>
    <t>Segment Data</t>
  </si>
  <si>
    <t>10. Segment Data
The Company’s product segments are as follows:
·
Unmanned Aircraft Systems — The UAS segment focuses primarily on the design, development, production, support and operation of innovative UAS and tactical missile systems that provide situational awareness, multi-band communications, force protection and other mission effects to increase the security and effectiveness of the operations of the Company’s customers.
·
Efficient Energy Systems — The EES segment focuses primarily on the design, development, production, marketing, support and operation of innovative efficient electric energy systems that address the growing demand for electric transportation solutions.
The accounting policies of the segments are the same as those described in Note 1, “Organization and Significant Accounting Policies.” The operating segments do not make sales to each other. Depreciation and amortization related to the manufacturing of goods is included in gross margin for the segments. The Company does not discretely allocate assets to its operating segments, nor does the CODM evaluate operating segments using discrete asset information. Consequently, the Company operates its financial systems as a single segment for accounting and control purposes, maintains a single indirect rate structure across all segments, has no inter-segment sales or corporate elimination transactions, and maintains limited financial statement information by segment. The segment results are as follows (in thousands):
Three Months Ended
Six Months Ended
October 29,
October 31,
October 29,
October 31,
2016
2015
2016
2015
Revenue:
UAS
$
$
$
$
EES
Total
Cost of sales:
UAS
EES
Total
Gross margin:
UAS
EES
Total
Selling, general and administrative
Research and development
(Loss) income from operations
Other income (expense):
Interest income, net
Other expense, net
(Loss) income before income taxes
$
$
$
$</t>
  </si>
  <si>
    <t>Organization and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29, 2016, are not necessarily indicative of the results for the full year ending April 30, 2017. For further information, refer to the consolidated financial statements and footnotes thereto for the year ended April 30, 2016,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
In July 2016, the Company dissolved Charger Bicycles, LLC, the results of which were not material to the consolidated financial statements. During the three months ended October 29, 2016, the Company dissolved Skytower, LLC and Regenerative Fuel Cell Systems, LLC, the results of which were not material to the consolidated financial statements.
In November 2015, the Financial Accounting Standards Board (“FASB”) issued Accounting Standard Update (“ASU”) No. 2015-17, Balance Sheet Classification of Deferred Taxes , which requires entities to present deferred tax assets and liabilities as noncurrent in a classified balance sheet. This guidance simplifies the current guidance, which requires entities to separately present deferred tax assets and liabilities as current and non-current in a classified balance sheet. ASU 2015-17 is effective for fiscal years beginning after December 15, 2016, and interim periods within those years, with early adoption permitted. The ASU may be applied either prospectively to all deferred tax assets and liabilities or retrospectively to all periods presented. The Company adopted this pronouncement beginning May 1, 2016 and applied this pronouncement retrospectively. In connection with adopting the pronouncement beginning May 1, 2016, the Company reclassified $5,432,000 from current deferred income tax assets in the consolidated balance sheet as of April 30, 2016 to non-current deferred income tax liabilities.
In March 2016, the FASB issued ASU No. 2016-09, Compensation—Stock Compensation (Topic 718), Improvements to Employee Share-Based Payment Accounting . The new standard simplifies the accounting for employee share-based payment transactions, including the accounting for income taxes, forfeitures, and statutory withholding requirements, as well as the related classification in the statement of cash flows. The new standard is effective for annual reporting periods beginning after December 15, 2016, and interim periods within those years, with early adoption permitted. The standard requires an entity to recognize all excess tax benefits and tax deficiencies as income tax benefit or expense in the income statement as discrete items in the reporting period in which they occur, and such tax benefits and tax deficiencies are not included in the estimate of an entity’s annual effective tax rate, applied on a prospective basis. Further, the standard eliminates the requirement to defer the recognition of excess tax benefits until the benefit is realized through a reduction to taxes payable. All excess tax benefits previously unrecognized, along with any valuation allowance, are to be recognized on a modified retrospective basis as a cumulative adjustment to retained earnings as of the date of adoption. Under the ASU, an entity that applies the treasury stock method in calculating diluted earnings per share is required to exclude excess tax benefits and deficiencies from the calculation of assumed proceeds since such amounts are recognized in the income statement. Excess tax benefits are also classified as operating activities in the same manner as other cash flows related to income taxes on the statement of cash flows, as such excess tax benefits no longer represent financing activities since they are recognized in the income statement, and are to be applied prospectively or retrospectively to all periods presented. The Company adopted the pronouncement beginning May 1, 2016. In connection with adopting the pronouncement beginning May 1, 2016, the Company recorded a cumulative increase of $265,000 in retained earnings with a corresponding increase in deferred tax assets in the consolidated balance sheet as of April 30, 2016 related to the prior years' unrecognized excess tax benefits. Excess tax benefits related to exercised options and vested restricted stock awards during the three months ended July 30, 2016 have been recognized in the current period’s income statement. The Company also excluded the excess tax benefits from the calculation of diluted earnings per share for the three months ended July 30, 2016. The Company applied the cash flow presentation section of the guidance on a prospective basis, and the prior period statement of cash flows was not adjusted.</t>
  </si>
  <si>
    <t>Reclassifications</t>
  </si>
  <si>
    <t>Reclassifications
Certain prior year amounts have been reclassified to conform to the current year presentation related to the adoption of new accounting pronouncements during the six months ended October 29, 2016 impacting the classification of deferred income taxes in the consolidated balance sheets.</t>
  </si>
  <si>
    <t>Segments</t>
  </si>
  <si>
    <t>Segments
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t>
  </si>
  <si>
    <t>Investments
The Company’s investments are accounted for as held-to-maturity and available-for-sale and reported at amortized cost and fair value, respectively.</t>
  </si>
  <si>
    <t>Fair Values of Financial Instruments</t>
  </si>
  <si>
    <t>Fair Values of Financial Instruments
Fair values of cash and cash equivalents, accounts receivable, unbilled receivables, retentions and accounts payable approximate cost due to the short period of time to maturity.</t>
  </si>
  <si>
    <t>Government Contracts</t>
  </si>
  <si>
    <t>Government Contrac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The Defense Contract Management Agency, or DCMA, disallowed a portion of the Company’s executive compensation and/or other costs included in the Company’s fiscal 2006, 2007 and 2008 incurred cost claims and sought interest for all three years and penalties for Fiscal 2006, based on the disallowed costs. The Company appealed these cost disallowances to the Armed Services Board of Contract Appeals. For Fiscal 2006, as a result of partial settlements and a decision of the Armed Services Board of Contract Appeals in March 2016, the government’s remaining claims were dismissed with prejudice. All of the government’s claims related to the Company’s 2007 and 2008 incurred cost claims were settled as of October 2015 by payment to the government of $50,000 and the government’s claims related to the Company’s 2009 and 2010 incurred cost claims were settled as of October 2015 and April 2016, respectively, without the payment of any consideration.
As a result of the settlement agreements and the Armed Services Board of Contract Appeals ruling, the Company reversed reserves of $3,607,000 related to those fiscal years as a credit to cost of sales, allocated as $3,203,000 to the UAS segment and $404,000 to the EES segment during the fiscal year ended April 30, 2016. At October 29, 2016 and April 30, 2016, the Company did not have any remaining reserves for incurred cost claim audits.</t>
  </si>
  <si>
    <t>(Loss) Earnings Per Share</t>
  </si>
  <si>
    <t>(Loss) Earnings Per Share
Basic (loss) earnings per share is computed using the weighted-average number of common shares outstanding, excluding shares of unvested restricted stock.
The reconciliation of basic to diluted shares is as follows:
Three Months Ended
Six Months Ended
October 29, 2016
October 31, 2015
October 29, 2016
October 31, 2015
Denominator for basic (loss) earnings per share:
Weighted average common shares outstanding, excluding unvested restricted stock
Dilutive effect of employee stock options and unvested restricted stock
—
—
—
Denominator for diluted (loss) earnings per share
Due to the net loss for the three and six months ended October 29, 2016 and the six months ended October 31, 2015,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 average common shares because their effect would have been antidilutive were 199,428 and 256,366 for the three and six months ended October 29, 2016, respectively, and 208,102 for the six months ended October 31, 2015. During the three months ended October 31, 2015, approximately 21,000 shares reserved for issuance upon exercise of stock options and shares of unvested restricted stock were not included in the computation of diluted earnings per share because their inclusion would have been anti-dilutive.</t>
  </si>
  <si>
    <t>Recently Issued Accounting Standards</t>
  </si>
  <si>
    <t>Recently Issued Accounting Standards
In August 2016, the FASB issued ASU 2016-15, Statement of Cash Flows - Classification of Certain Cash Receipts and Cash Payments (Topic 230). This ASU adds and clarifies guidance on the classification of certain cash receipts and payments in the statement of cash flows. The guidance is effective for fiscal years beginning after December 15, 2017 and interim periods therein, with early adoption permitted. The Company is evaluating the potential impact of this adoption on its consolidated financial statements.
In February 2016, the FASB issued ASU No.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evaluating the potential impact of this adoption on its consolidated financial statements.
In July 2015, the FASB issued ASU No. 2015-11, Inventory (Topic 330): Simplifying the Measurement of Inventory .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amendments in this update are effective for fiscal years beginning after December 15, 2016, with early adoption permitted. The Company is evaluating the potential impact of this adoption on its consolidated financial statements.
In May 2014, the FASB issued ASU No. 2014-09, Revenue from Contracts with Customers (Topic 606 ). The new standard was originally effective for reporting periods beginning after December 15, 2016 and early adoption was not permitted. In August 2015, the FASB issued ASU No. 2015-14, Revenue from Contracts with Customers (Topic 640)-Deferral of the Effective Date. This update approved a one year delay of the effective date to reporting periods beginning after December 15, 2017, while permitting companies to voluntarily adopt the new standard as of the original effective date. The Company is currently evaluating when to adopt the new standard and the potential impact of adoption on its consolidated financial statements.</t>
  </si>
  <si>
    <t>Organization and Significant Accounting Policies (Tables)</t>
  </si>
  <si>
    <t>Schedule of reconciliation of basic to diluted shares</t>
  </si>
  <si>
    <t>Three Months Ended
Six Months Ended
October 29, 2016
October 31, 2015
October 29, 2016
October 31, 2015
Denominator for basic (loss) earnings per share:
Weighted average common shares outstanding, excluding unvested restricted stock
Dilutive effect of employee stock options and unvested restricted stock
—
—
—
Denominator for diluted (loss) earnings per share</t>
  </si>
  <si>
    <t>Investments (Tables)</t>
  </si>
  <si>
    <t>Schedule of investments</t>
  </si>
  <si>
    <t>Investments consist of the following (in thousands):
October 29,
April 30,
2016
2016
Short-term investments:
Held-to-maturity securities:
Municipal securities
$
$
U.S. government securities
Corporate bonds
Certificates of deposit
—
Total held-to-maturity investments
$
$
Total short-term investments
$
$
Long-term investments:
Held-to-maturity securities:
Municipal securities
$
$
—
U.S. government securities
Corporate bonds
Total held-to-maturity investments
Available-for-sale securities:
Auction rate securities
Total available-for-sale investments
Total long-term investments
$
$</t>
  </si>
  <si>
    <t>Held-to-maturity securities</t>
  </si>
  <si>
    <t>Schedule of amortized cost, gross unrealized gains, gross unrealized losses, and estimated fair value of held-to-maturity investments</t>
  </si>
  <si>
    <t>The amortized cost, gross unrealized gains, gross unrealized losses, and estimated fair value of the held-to-maturity investments as of October 29, 2016, were as follows (in thousands):
Gross
Gross
Amortized
Unrealized
Unrealized
Fair
Cost
Gains
Losses
Value
Municipal securities
$
$
$
$
U.S. government securities
Corporate bonds
Certificates of deposit
—
Total held-to-maturity investments
$
$
$
$
The amortized cost, gross unrealized gains, gross unrealized losses, and estimated fair value of the held-to-maturity investments as of April 30, 2016, were as follows (in thousands):
Gross
Gross
Amortized
Unrealized
Unrealized
Fair
Cost
Gains
Losses
Value
Municipal securities
$
$
$
$
U.S. government securities
—
Corporate bonds
Certificates of deposit
—
—
—
—
Total held-to-maturity investments
$
$
$
$</t>
  </si>
  <si>
    <t>Schedule of amortized cost and fair value by contractual maturity</t>
  </si>
  <si>
    <t>The amortized cost and fair value of the held-to-maturity securities by contractual maturity at October 29, 2016, were as follows (in thousands):
Cost
Fair Value
Due within one year
$
$
Due after one year through five years
Total
$
$</t>
  </si>
  <si>
    <t>Available-for-sale securities | Auction rate securities</t>
  </si>
  <si>
    <t>The amortized cost, gross unrealized gains, gross unrealized losses, and estimated fair value of the auction rate securities as of October 29, 2016, were as follows (in thousands):
Gross
Gross
Amortized
Unrealized
Unrealized
Cost
Gains
Losses
Fair Value
Auction rate securities
$
$
—
$
$
Total available-for-sale investments
$
$
—
$
$
The amortized cost, gross unrealized gains, gross unrealized losses, and estimated fair value of the auction rate securities as of April 30, 2016, were as follows (in thousands):
Gross
Gross
Amortized
Unrealized
Unrealized
Cost
Gains
Losses
Fair Value
Auction rate securities
$
$
—
$
$
Total available-for-sale investments
$
$
—
$
$</t>
  </si>
  <si>
    <t>The amortized cost and fair value of the auction rate securities by contractual maturity at October 29, 2016, were as follows (in thousands):
Cost
Fair Value
Due after one through five years
$
$
Due after 10 years
Total
$
$</t>
  </si>
  <si>
    <t>Fair Value Measurements (Tables)</t>
  </si>
  <si>
    <t>Schedule of financial assets measured at fair value on a recurring basis</t>
  </si>
  <si>
    <t>The Company’s financial assets measured at fair value on a recurring basis at October 29, 2016, were as follows (in thousands):
Fair Value Measurement Using
Significant
Quoted prices in
other
Significant
active markets for
observable
unobservable
identical assets
inputs
inputs
Description
(Level 1)
(Level 2)
(Level 3)
Total
Auction rate securities
$
—
$
—
$
$
Total
$
—
$
—
$
$</t>
  </si>
  <si>
    <t>Schedule of reconciliation between beginning and ending balances of items measured at fair value on recurring basis that used significant unobservable inputs (Level 3)</t>
  </si>
  <si>
    <t>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6
$
Transfers to Level 3
—
Total gains (realized or unrealized)
Included in earnings
—
Included in other comprehensive income
Purchases, issuances and settlements, net
Balance at October 29, 2016
$
The amount of total gains or (losses) for the period included in earnings attributable to the change in unrealized gains or losses relating to assets still held at October 29, 2016
$
—</t>
  </si>
  <si>
    <t>Inventories, net (Tables)</t>
  </si>
  <si>
    <t>Schedule of inventories</t>
  </si>
  <si>
    <t>Inventories consist of the following (in thousands):
October 29,
April 30,
2016
2016
Raw materials
$
$
Work in process
Finished goods
Inventories, gross
Reserve for inventory excess and obsolescence
Inventories, net
$
$</t>
  </si>
  <si>
    <t>Warranty Reserves (Tables)</t>
  </si>
  <si>
    <t>Summary of warranty reserve activity</t>
  </si>
  <si>
    <t>Warranty reserve activity is summarized as follows for the three and six months ended October 29, 2016 and October 31, 2015 (in thousands):
Three Months Ended
Six Months Ended
October 29,
October 31,
October 29,
October 31,
2016
2015
2016
2015
Beginning balance
$
$
$
$
Warranty expense
Changes in estimates related to pre-existing warranties
—
Warranty costs settled
Ending balance
$
$
$
$</t>
  </si>
  <si>
    <t>Accumulated Other Comprehensive Loss and Reclassifications Adjustments (Tables)</t>
  </si>
  <si>
    <t>Schedule of components of accumulated other comprehensive loss</t>
  </si>
  <si>
    <t>The components of accumulated other comprehensive loss and adjustments are as follows (in thousands):
Available-for-Sale
Accumulated Other
Securities
Comprehensive Loss
Balance, net of $134 of taxes, as of April 30, 2016
$
$
Reclassifications out of accumulated other comprehensive loss, net of taxes
—
—
Unrealized gains, net of $29 of taxes
Balance, net of $90 of taxes, as of October 29, 2016
$
$</t>
  </si>
  <si>
    <t>Segment Data (Tables)</t>
  </si>
  <si>
    <t>Schedule of segment results</t>
  </si>
  <si>
    <t>The segment results are as follows (in thousands):
Three Months Ended
Six Months Ended
October 29,
October 31,
October 29,
October 31,
2016
2015
2016
2015
Revenue:
UAS
$
$
$
$
EES
Total
Cost of sales:
UAS
EES
Total
Gross margin:
UAS
EES
Total
Selling, general and administrative
Research and development
(Loss) income from operations
Other income (expense):
Interest income, net
Other expense, net
(Loss) income before income taxes
$
$
$
$</t>
  </si>
  <si>
    <t>Organization and Significant Accounting Policies (Details) $ in Thousands</t>
  </si>
  <si>
    <t>May 01, 2016USD ($)</t>
  </si>
  <si>
    <t>Oct. 31, 2015USD ($)</t>
  </si>
  <si>
    <t>Oct. 29, 2016USD ($)</t>
  </si>
  <si>
    <t>Oct. 29, 2016USD ($)segment</t>
  </si>
  <si>
    <t>Apr. 30, 2016USD ($)</t>
  </si>
  <si>
    <t>Number of reportable segments | segment</t>
  </si>
  <si>
    <t>Paid Settlement agreement</t>
  </si>
  <si>
    <t>Cost of sales</t>
  </si>
  <si>
    <t>ASBC</t>
  </si>
  <si>
    <t>UAS</t>
  </si>
  <si>
    <t>UAS | ASBC</t>
  </si>
  <si>
    <t>EES</t>
  </si>
  <si>
    <t>EES | ASBC</t>
  </si>
  <si>
    <t>Accounting Standards Update 2015-17 | Adjustment</t>
  </si>
  <si>
    <t>Accounting Standards Update 2016-09 | Adjustment</t>
  </si>
  <si>
    <t>Cumulative increase in retained earnings</t>
  </si>
  <si>
    <t>Organization and Significant Accounting Policies Other (Details) - shares</t>
  </si>
  <si>
    <t>Denominator for basic (loss) earnings per share:</t>
  </si>
  <si>
    <t>Weighted average common shares outstanding, excluding unvested restricted stock (in shares)</t>
  </si>
  <si>
    <t>Dilutive effect of employee stock options and unvested restricted stock (in shares)</t>
  </si>
  <si>
    <t>Denominator for diluted (loss) earnings per share (in shares)</t>
  </si>
  <si>
    <t>Number of shares reserved for issuance that are anti-dilutive</t>
  </si>
  <si>
    <t>Investments (Details) SEK / shares in Units, SEK in Millions</t>
  </si>
  <si>
    <t>Aug. 31, 2015USD ($)</t>
  </si>
  <si>
    <t>Aug. 11, 2014SEKSEK / sharesshares</t>
  </si>
  <si>
    <t>Aug. 01, 2015USD ($)</t>
  </si>
  <si>
    <t>Oct. 29, 2016USD ($)item</t>
  </si>
  <si>
    <t>Apr. 30, 2016USD ($)item</t>
  </si>
  <si>
    <t>Aug. 31, 2015SEK / shares</t>
  </si>
  <si>
    <t>Apr. 30, 2015item</t>
  </si>
  <si>
    <t>Short-term investments:</t>
  </si>
  <si>
    <t>Total short-term investments</t>
  </si>
  <si>
    <t>Long-term investments:</t>
  </si>
  <si>
    <t>Total long-term investments</t>
  </si>
  <si>
    <t>Held To Maturity Securities</t>
  </si>
  <si>
    <t>Amortized Cost</t>
  </si>
  <si>
    <t>Gross Unrealized Gains</t>
  </si>
  <si>
    <t>Gross Unrealized Losses</t>
  </si>
  <si>
    <t>Fair Value</t>
  </si>
  <si>
    <t>Amortized cost of held-to-maturity securities by contractual maturity</t>
  </si>
  <si>
    <t>Due within one year</t>
  </si>
  <si>
    <t>Due after one year through five years</t>
  </si>
  <si>
    <t>Total</t>
  </si>
  <si>
    <t>Fair value of held-to-maturity securities by contractual maturity</t>
  </si>
  <si>
    <t>Available-For-Sale Securities</t>
  </si>
  <si>
    <t>Other than temporary impairment of available-for-sale securities</t>
  </si>
  <si>
    <t>Amortized cost of available-for-sale securities by contractual maturity</t>
  </si>
  <si>
    <t>Fair value of available-for-sale securities by contractual maturity</t>
  </si>
  <si>
    <t>Equity Securities</t>
  </si>
  <si>
    <t>Shares received on conversion | shares</t>
  </si>
  <si>
    <t>CybAero | Private Placement</t>
  </si>
  <si>
    <t>Share price (in SEK per share) | SEK / shares</t>
  </si>
  <si>
    <t>Proceeds received from sale of stock</t>
  </si>
  <si>
    <t>Realized gains on sale of shares</t>
  </si>
  <si>
    <t>CybAero | Other Expense</t>
  </si>
  <si>
    <t>Municipal securities</t>
  </si>
  <si>
    <t>U.S. government securities</t>
  </si>
  <si>
    <t>Corporate bonds</t>
  </si>
  <si>
    <t>Certificates of deposit</t>
  </si>
  <si>
    <t>Auction rate securities</t>
  </si>
  <si>
    <t>Due one through five years</t>
  </si>
  <si>
    <t>Due after 10 years</t>
  </si>
  <si>
    <t>Number of available-for-sale securities | item</t>
  </si>
  <si>
    <t>Auction rate securities | Minimum</t>
  </si>
  <si>
    <t>Available For Sale Securities</t>
  </si>
  <si>
    <t>Maturity period of available-for-sale securities</t>
  </si>
  <si>
    <t>3 years</t>
  </si>
  <si>
    <t>Pre-determined interval to reset interest rates to current rates</t>
  </si>
  <si>
    <t>30 days</t>
  </si>
  <si>
    <t>Auction rate securities | Maximum</t>
  </si>
  <si>
    <t>18 years</t>
  </si>
  <si>
    <t>35 days</t>
  </si>
  <si>
    <t>Convertible bonds | CybAero | Exercise of conversion right on convertible debt securities</t>
  </si>
  <si>
    <t>Face amount converted | SEK</t>
  </si>
  <si>
    <t>Conversion price (in SEK per share) | SEK / shares</t>
  </si>
  <si>
    <t>Fair value of shares (in SEK per share) | SEK / shares</t>
  </si>
  <si>
    <t>Held-to-maturity securities | Municipal securities</t>
  </si>
  <si>
    <t>Held-to-maturity securities | U.S. government securities</t>
  </si>
  <si>
    <t>Held-to-maturity securities | Corporate bonds</t>
  </si>
  <si>
    <t>Held-to-maturity securities | Certificates of deposit</t>
  </si>
  <si>
    <t>Available-for-sale securities</t>
  </si>
  <si>
    <t>Available-for-sale securities | Auction rate securities | Maximum</t>
  </si>
  <si>
    <t>Period for which the issuer of securities is not required to redeem the securities</t>
  </si>
  <si>
    <t>365 days</t>
  </si>
  <si>
    <t>Available-for-sale securities | Common Stock | CybAero</t>
  </si>
  <si>
    <t>Fair Value Measurements (Details) - Recurring basis - Equity securities $ in Thousands</t>
  </si>
  <si>
    <t>Fair Value Measurement</t>
  </si>
  <si>
    <t>Significant unobservable inputs (Level 3)</t>
  </si>
  <si>
    <t>Fair Value Measurements Reconciliation (Details) $ in Thousands</t>
  </si>
  <si>
    <t>Reconciliation between beginning and ending balances of items measured at fair value on recurring basis</t>
  </si>
  <si>
    <t>Balance at the beginning of the period</t>
  </si>
  <si>
    <t>Total gains (realized or unrealized) included in other comprehensive income</t>
  </si>
  <si>
    <t>Purchases, issuances and settlements, net</t>
  </si>
  <si>
    <t>Balance at the end of the period</t>
  </si>
  <si>
    <t>Fair Value Measurements Other (Details) - Significant unobservable inputs (Level 3) - Discounted cash flow - Auction rate securities</t>
  </si>
  <si>
    <t>Minimum</t>
  </si>
  <si>
    <t>Fair Value Inputs</t>
  </si>
  <si>
    <t>Coupon rates (as a percent)</t>
  </si>
  <si>
    <t>1.37%</t>
  </si>
  <si>
    <t>Estimated redemption periods</t>
  </si>
  <si>
    <t>Discount rates (as a percent)</t>
  </si>
  <si>
    <t>5.28%</t>
  </si>
  <si>
    <t>Maximum</t>
  </si>
  <si>
    <t>1.49%</t>
  </si>
  <si>
    <t>13.47%</t>
  </si>
  <si>
    <t>Inventories, net (Details) - USD ($) $ in Thousands</t>
  </si>
  <si>
    <t>Raw materials</t>
  </si>
  <si>
    <t>Work in process</t>
  </si>
  <si>
    <t>Finished goods</t>
  </si>
  <si>
    <t>Inventories, gross</t>
  </si>
  <si>
    <t>Reserve for inventory excess and obsolescence</t>
  </si>
  <si>
    <t>Warranty Reserves (Details) - USD ($) $ in Thousands</t>
  </si>
  <si>
    <t>Beginning balance</t>
  </si>
  <si>
    <t>Warranty expense</t>
  </si>
  <si>
    <t>Changes in estimates related to pre-existing warranties</t>
  </si>
  <si>
    <t>Warranty costs settled</t>
  </si>
  <si>
    <t>Ending balance</t>
  </si>
  <si>
    <t>Warranty Reserves Estimated Cost (Details) - USD ($)</t>
  </si>
  <si>
    <t>Jul. 30, 2016</t>
  </si>
  <si>
    <t>Jul. 31, 2015</t>
  </si>
  <si>
    <t>Apr. 30, 2015</t>
  </si>
  <si>
    <t>Standard Product Warranty Accrual, Preexisting, Increase (Decrease)</t>
  </si>
  <si>
    <t>Standard Product Warranty Accrual</t>
  </si>
  <si>
    <t>Product Warranty Expense</t>
  </si>
  <si>
    <t>Accumulated Other Comprehensive Loss and Reclassifications Adjustments (Details) - USD ($) $ in Thousands</t>
  </si>
  <si>
    <t>12 Months Ended</t>
  </si>
  <si>
    <t>Balance, net of $134 of taxes, as of April 30, 2016</t>
  </si>
  <si>
    <t>Unrealized gains, net of $29 of taxes</t>
  </si>
  <si>
    <t>Other comprehensive income, tax</t>
  </si>
  <si>
    <t>Balance, net of $90 or taxes, as of October 29, 2016</t>
  </si>
  <si>
    <t>Unrealized gain, tax portion</t>
  </si>
  <si>
    <t>Available-for-sale securities.</t>
  </si>
  <si>
    <t>Customer-Funded Research &amp; Development (Details) - USD ($)</t>
  </si>
  <si>
    <t>Revenue from customer-funded R&amp;D</t>
  </si>
  <si>
    <t>Income Taxes (Details) - USD ($)</t>
  </si>
  <si>
    <t>Effective tax benefit rate (as a percent)</t>
  </si>
  <si>
    <t>1.10%</t>
  </si>
  <si>
    <t>36.70%</t>
  </si>
  <si>
    <t>19.80%</t>
  </si>
  <si>
    <t>39.70%</t>
  </si>
  <si>
    <t>Reversal of reserve</t>
  </si>
  <si>
    <t>Share Repurchase (Details) - USD ($)</t>
  </si>
  <si>
    <t>Sep. 30, 2015</t>
  </si>
  <si>
    <t>Stock Repurchase Program, Authorized Amount</t>
  </si>
  <si>
    <t>Shares repurchased and retired</t>
  </si>
  <si>
    <t>Share authorized for future repurchases</t>
  </si>
  <si>
    <t>Segment Data (Details) - USD ($) $ in Thousands</t>
  </si>
  <si>
    <t>Revenue</t>
  </si>
  <si>
    <t>Inter-segment and corporate elimina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SEK &quot;#,##0_);_(&quot;SEK &quot;(#,##0)" numFmtId="168"/>
    <numFmt formatCode="_(&quot;SEK &quot;#,##0.00_);_(&quot;SEK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8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3388110</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31</v>
      </c>
      <c r="B1" s="2" t="s">
        <v>1</v>
      </c>
    </row>
    <row r="2" spans="1:2">
      <c r="B2" s="2" t="s">
        <v>2</v>
      </c>
    </row>
    <row r="3" spans="1:2">
      <c r="A3" s="3" t="s">
        <v>31</v>
      </c>
    </row>
    <row r="4" spans="1:2">
      <c r="A4" s="4" t="s">
        <v>31</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171</v>
      </c>
      <c r="B1" s="2" t="s">
        <v>1</v>
      </c>
    </row>
    <row r="2" spans="1:2">
      <c r="B2" s="2" t="s">
        <v>2</v>
      </c>
    </row>
    <row r="3" spans="1:2">
      <c r="A3" s="3" t="s">
        <v>151</v>
      </c>
    </row>
    <row r="4" spans="1:2">
      <c r="A4" s="4" t="s">
        <v>172</v>
      </c>
      <c r="B4" s="4" t="s">
        <v>173</v>
      </c>
    </row>
    <row r="5" spans="1:2">
      <c r="A5" s="4" t="s">
        <v>174</v>
      </c>
      <c r="B5" s="4" t="s">
        <v>175</v>
      </c>
    </row>
    <row r="6" spans="1:2">
      <c r="A6" s="4" t="s">
        <v>176</v>
      </c>
      <c r="B6" s="4" t="s">
        <v>177</v>
      </c>
    </row>
    <row r="7" spans="1:2">
      <c r="A7" s="4" t="s">
        <v>153</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876</v>
      </c>
      <c r="C3" s="7" t="n">
        <v>124287</v>
      </c>
    </row>
    <row r="4" spans="1:3">
      <c r="A4" s="4" t="s">
        <v>28</v>
      </c>
      <c r="B4" s="6" t="n">
        <v>118208</v>
      </c>
      <c r="C4" s="6" t="n">
        <v>103404</v>
      </c>
    </row>
    <row r="5" spans="1:3">
      <c r="A5" s="4" t="s">
        <v>29</v>
      </c>
      <c r="B5" s="6" t="n">
        <v>26102</v>
      </c>
      <c r="C5" s="6" t="n">
        <v>56045</v>
      </c>
    </row>
    <row r="6" spans="1:3">
      <c r="A6" s="4" t="s">
        <v>30</v>
      </c>
      <c r="B6" s="6" t="n">
        <v>16870</v>
      </c>
      <c r="C6" s="6" t="n">
        <v>18899</v>
      </c>
    </row>
    <row r="7" spans="1:3">
      <c r="A7" s="4" t="s">
        <v>31</v>
      </c>
      <c r="B7" s="6" t="n">
        <v>55168</v>
      </c>
      <c r="C7" s="6" t="n">
        <v>37486</v>
      </c>
    </row>
    <row r="8" spans="1:3">
      <c r="A8" s="4" t="s">
        <v>32</v>
      </c>
      <c r="B8" s="6" t="n">
        <v>3957</v>
      </c>
    </row>
    <row r="9" spans="1:3">
      <c r="A9" s="4" t="s">
        <v>33</v>
      </c>
      <c r="B9" s="6" t="n">
        <v>4706</v>
      </c>
      <c r="C9" s="6" t="n">
        <v>4150</v>
      </c>
    </row>
    <row r="10" spans="1:3">
      <c r="A10" s="4" t="s">
        <v>34</v>
      </c>
      <c r="B10" s="6" t="n">
        <v>313887</v>
      </c>
      <c r="C10" s="6" t="n">
        <v>344271</v>
      </c>
    </row>
    <row r="11" spans="1:3">
      <c r="A11" s="4" t="s">
        <v>35</v>
      </c>
      <c r="B11" s="6" t="n">
        <v>42559</v>
      </c>
      <c r="C11" s="6" t="n">
        <v>33859</v>
      </c>
    </row>
    <row r="12" spans="1:3">
      <c r="A12" s="4" t="s">
        <v>36</v>
      </c>
      <c r="B12" s="6" t="n">
        <v>17445</v>
      </c>
      <c r="C12" s="6" t="n">
        <v>16762</v>
      </c>
    </row>
    <row r="13" spans="1:3">
      <c r="A13" s="4" t="s">
        <v>37</v>
      </c>
      <c r="B13" s="6" t="n">
        <v>15409</v>
      </c>
      <c r="C13" s="6" t="n">
        <v>15016</v>
      </c>
    </row>
    <row r="14" spans="1:3">
      <c r="A14" s="4" t="s">
        <v>38</v>
      </c>
      <c r="B14" s="6" t="n">
        <v>598</v>
      </c>
      <c r="C14" s="6" t="n">
        <v>750</v>
      </c>
    </row>
    <row r="15" spans="1:3">
      <c r="A15" s="4" t="s">
        <v>39</v>
      </c>
      <c r="B15" s="6" t="n">
        <v>389898</v>
      </c>
      <c r="C15" s="6" t="n">
        <v>410658</v>
      </c>
    </row>
    <row r="16" spans="1:3">
      <c r="A16" s="3" t="s">
        <v>40</v>
      </c>
    </row>
    <row r="17" spans="1:3">
      <c r="A17" s="4" t="s">
        <v>41</v>
      </c>
      <c r="B17" s="6" t="n">
        <v>18662</v>
      </c>
      <c r="C17" s="6" t="n">
        <v>17712</v>
      </c>
    </row>
    <row r="18" spans="1:3">
      <c r="A18" s="4" t="s">
        <v>42</v>
      </c>
      <c r="B18" s="6" t="n">
        <v>10021</v>
      </c>
      <c r="C18" s="6" t="n">
        <v>13973</v>
      </c>
    </row>
    <row r="19" spans="1:3">
      <c r="A19" s="4" t="s">
        <v>43</v>
      </c>
      <c r="C19" s="6" t="n">
        <v>943</v>
      </c>
    </row>
    <row r="20" spans="1:3">
      <c r="A20" s="4" t="s">
        <v>44</v>
      </c>
      <c r="B20" s="6" t="n">
        <v>3720</v>
      </c>
      <c r="C20" s="6" t="n">
        <v>2544</v>
      </c>
    </row>
    <row r="21" spans="1:3">
      <c r="A21" s="4" t="s">
        <v>45</v>
      </c>
      <c r="B21" s="6" t="n">
        <v>6997</v>
      </c>
      <c r="C21" s="6" t="n">
        <v>11173</v>
      </c>
    </row>
    <row r="22" spans="1:3">
      <c r="A22" s="4" t="s">
        <v>46</v>
      </c>
      <c r="B22" s="6" t="n">
        <v>39400</v>
      </c>
      <c r="C22" s="6" t="n">
        <v>46345</v>
      </c>
    </row>
    <row r="23" spans="1:3">
      <c r="A23" s="4" t="s">
        <v>47</v>
      </c>
      <c r="B23" s="6" t="n">
        <v>1820</v>
      </c>
      <c r="C23" s="6" t="n">
        <v>1714</v>
      </c>
    </row>
    <row r="24" spans="1:3">
      <c r="A24" s="4" t="s">
        <v>48</v>
      </c>
      <c r="B24" s="6" t="n">
        <v>276</v>
      </c>
      <c r="C24" s="6" t="n">
        <v>449</v>
      </c>
    </row>
    <row r="25" spans="1:3">
      <c r="A25" s="4" t="s">
        <v>49</v>
      </c>
      <c r="B25" s="6" t="n">
        <v>193</v>
      </c>
      <c r="C25" s="6" t="n">
        <v>184</v>
      </c>
    </row>
    <row r="26" spans="1:3">
      <c r="A26" s="4" t="s">
        <v>50</v>
      </c>
      <c r="B26" s="6" t="n">
        <v>62</v>
      </c>
      <c r="C26" s="6" t="n">
        <v>441</v>
      </c>
    </row>
    <row r="27" spans="1:3">
      <c r="A27" s="4" t="s">
        <v>51</v>
      </c>
      <c r="B27" s="4" t="s">
        <v>52</v>
      </c>
      <c r="C27" s="4" t="s">
        <v>52</v>
      </c>
    </row>
    <row r="28" spans="1:3">
      <c r="A28" s="3" t="s">
        <v>53</v>
      </c>
    </row>
    <row r="29" spans="1:3">
      <c r="A29" s="4" t="s">
        <v>54</v>
      </c>
      <c r="B29" s="4" t="s">
        <v>52</v>
      </c>
      <c r="C29" s="4" t="s">
        <v>52</v>
      </c>
    </row>
    <row r="30" spans="1:3">
      <c r="A30" s="4" t="s">
        <v>55</v>
      </c>
      <c r="B30" s="6" t="n">
        <v>2</v>
      </c>
      <c r="C30" s="6" t="n">
        <v>2</v>
      </c>
    </row>
    <row r="31" spans="1:3">
      <c r="A31" s="4" t="s">
        <v>56</v>
      </c>
      <c r="B31" s="6" t="n">
        <v>156667</v>
      </c>
      <c r="C31" s="6" t="n">
        <v>154274</v>
      </c>
    </row>
    <row r="32" spans="1:3">
      <c r="A32" s="4" t="s">
        <v>57</v>
      </c>
      <c r="B32" s="6" t="n">
        <v>-158</v>
      </c>
      <c r="C32" s="6" t="n">
        <v>-201</v>
      </c>
    </row>
    <row r="33" spans="1:3">
      <c r="A33" s="4" t="s">
        <v>58</v>
      </c>
      <c r="B33" s="6" t="n">
        <v>191636</v>
      </c>
      <c r="C33" s="6" t="n">
        <v>207450</v>
      </c>
    </row>
    <row r="34" spans="1:3">
      <c r="A34" s="4" t="s">
        <v>59</v>
      </c>
      <c r="B34" s="6" t="n">
        <v>348147</v>
      </c>
      <c r="C34" s="6" t="n">
        <v>361525</v>
      </c>
    </row>
    <row r="35" spans="1:3">
      <c r="A35" s="4" t="s">
        <v>60</v>
      </c>
      <c r="B35" s="7" t="n">
        <v>389898</v>
      </c>
      <c r="C35" s="7" t="n">
        <v>410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row r="5" spans="1:2">
      <c r="A5" s="4" t="s">
        <v>193</v>
      </c>
    </row>
    <row r="6" spans="1:2">
      <c r="A6" s="3" t="s">
        <v>153</v>
      </c>
    </row>
    <row r="7" spans="1:2">
      <c r="A7" s="4" t="s">
        <v>194</v>
      </c>
      <c r="B7" s="4" t="s">
        <v>195</v>
      </c>
    </row>
    <row r="8" spans="1:2">
      <c r="A8" s="4" t="s">
        <v>196</v>
      </c>
      <c r="B8" s="4" t="s">
        <v>197</v>
      </c>
    </row>
    <row r="9" spans="1:2">
      <c r="A9" s="4" t="s">
        <v>198</v>
      </c>
    </row>
    <row r="10" spans="1:2">
      <c r="A10" s="3" t="s">
        <v>153</v>
      </c>
    </row>
    <row r="11" spans="1:2">
      <c r="A11" s="4" t="s">
        <v>194</v>
      </c>
      <c r="B11" s="4" t="s">
        <v>199</v>
      </c>
    </row>
    <row r="12" spans="1:2">
      <c r="A12" s="4" t="s">
        <v>196</v>
      </c>
      <c r="B12"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6</v>
      </c>
      <c r="B1" s="2" t="s">
        <v>1</v>
      </c>
    </row>
    <row r="2" spans="1:2">
      <c r="B2" s="2" t="s">
        <v>2</v>
      </c>
    </row>
    <row r="3" spans="1:2">
      <c r="A3" s="3" t="s">
        <v>3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4"/>
    <col customWidth="1" max="2" min="2" width="20"/>
    <col customWidth="1" max="3" min="3" width="21"/>
    <col customWidth="1" max="4" min="4" width="21"/>
    <col customWidth="1" max="5" min="5" width="21"/>
    <col customWidth="1" max="6" min="6" width="28"/>
    <col customWidth="1" max="7" min="7" width="21"/>
    <col customWidth="1" max="8" min="8" width="21"/>
  </cols>
  <sheetData>
    <row r="1" spans="1:8">
      <c r="A1" s="1" t="s">
        <v>218</v>
      </c>
      <c r="B1" s="2" t="s">
        <v>219</v>
      </c>
      <c r="C1" s="2" t="s">
        <v>220</v>
      </c>
      <c r="D1" s="2" t="s">
        <v>221</v>
      </c>
      <c r="E1" s="2" t="s">
        <v>220</v>
      </c>
      <c r="F1" s="2" t="s">
        <v>222</v>
      </c>
      <c r="G1" s="2" t="s">
        <v>220</v>
      </c>
      <c r="H1" s="2" t="s">
        <v>223</v>
      </c>
    </row>
    <row r="2" spans="1:8">
      <c r="A2" s="3" t="s">
        <v>176</v>
      </c>
    </row>
    <row r="3" spans="1:8">
      <c r="A3" s="4" t="s">
        <v>224</v>
      </c>
      <c r="F3" s="6" t="n">
        <v>2</v>
      </c>
    </row>
    <row r="4" spans="1:8">
      <c r="A4" s="4" t="s">
        <v>225</v>
      </c>
      <c r="C4" s="7" t="n">
        <v>50000</v>
      </c>
    </row>
    <row r="5" spans="1:8">
      <c r="A5" s="4" t="s">
        <v>226</v>
      </c>
      <c r="D5" s="7" t="n">
        <v>32699</v>
      </c>
      <c r="E5" s="7" t="n">
        <v>33198</v>
      </c>
      <c r="F5" s="7" t="n">
        <v>62234</v>
      </c>
      <c r="G5" s="7" t="n">
        <v>64225</v>
      </c>
    </row>
    <row r="6" spans="1:8">
      <c r="A6" s="4" t="s">
        <v>227</v>
      </c>
    </row>
    <row r="7" spans="1:8">
      <c r="A7" s="3" t="s">
        <v>176</v>
      </c>
    </row>
    <row r="8" spans="1:8">
      <c r="A8" s="4" t="s">
        <v>226</v>
      </c>
      <c r="H8" s="7" t="n">
        <v>3607000</v>
      </c>
    </row>
    <row r="9" spans="1:8">
      <c r="A9" s="4" t="s">
        <v>228</v>
      </c>
    </row>
    <row r="10" spans="1:8">
      <c r="A10" s="3" t="s">
        <v>176</v>
      </c>
    </row>
    <row r="11" spans="1:8">
      <c r="A11" s="4" t="s">
        <v>226</v>
      </c>
      <c r="D11" s="6" t="n">
        <v>25936</v>
      </c>
      <c r="E11" s="6" t="n">
        <v>28314</v>
      </c>
      <c r="F11" s="6" t="n">
        <v>51019</v>
      </c>
      <c r="G11" s="6" t="n">
        <v>54780</v>
      </c>
    </row>
    <row r="12" spans="1:8">
      <c r="A12" s="4" t="s">
        <v>229</v>
      </c>
    </row>
    <row r="13" spans="1:8">
      <c r="A13" s="3" t="s">
        <v>176</v>
      </c>
    </row>
    <row r="14" spans="1:8">
      <c r="A14" s="4" t="s">
        <v>226</v>
      </c>
      <c r="H14" s="6" t="n">
        <v>3203000</v>
      </c>
    </row>
    <row r="15" spans="1:8">
      <c r="A15" s="4" t="s">
        <v>230</v>
      </c>
    </row>
    <row r="16" spans="1:8">
      <c r="A16" s="3" t="s">
        <v>176</v>
      </c>
    </row>
    <row r="17" spans="1:8">
      <c r="A17" s="4" t="s">
        <v>226</v>
      </c>
      <c r="D17" s="7" t="n">
        <v>6763</v>
      </c>
      <c r="E17" s="7" t="n">
        <v>4884</v>
      </c>
      <c r="F17" s="7" t="n">
        <v>11215</v>
      </c>
      <c r="G17" s="7" t="n">
        <v>9445</v>
      </c>
    </row>
    <row r="18" spans="1:8">
      <c r="A18" s="4" t="s">
        <v>231</v>
      </c>
    </row>
    <row r="19" spans="1:8">
      <c r="A19" s="3" t="s">
        <v>176</v>
      </c>
    </row>
    <row r="20" spans="1:8">
      <c r="A20" s="4" t="s">
        <v>226</v>
      </c>
      <c r="H20" s="7" t="n">
        <v>404000</v>
      </c>
    </row>
    <row r="21" spans="1:8">
      <c r="A21" s="4" t="s">
        <v>232</v>
      </c>
    </row>
    <row r="22" spans="1:8">
      <c r="A22" s="3" t="s">
        <v>176</v>
      </c>
    </row>
    <row r="23" spans="1:8">
      <c r="A23" s="4" t="s">
        <v>37</v>
      </c>
      <c r="B23" s="7" t="n">
        <v>5432000</v>
      </c>
    </row>
    <row r="24" spans="1:8">
      <c r="A24" s="4" t="s">
        <v>233</v>
      </c>
    </row>
    <row r="25" spans="1:8">
      <c r="A25" s="3" t="s">
        <v>176</v>
      </c>
    </row>
    <row r="26" spans="1:8">
      <c r="A26" s="4" t="s">
        <v>234</v>
      </c>
      <c r="B26" s="7" t="n">
        <v>26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5</v>
      </c>
      <c r="B1" s="2" t="s">
        <v>73</v>
      </c>
      <c r="D1" s="2" t="s">
        <v>1</v>
      </c>
    </row>
    <row r="2" spans="1:5">
      <c r="B2" s="2" t="s">
        <v>2</v>
      </c>
      <c r="C2" s="2" t="s">
        <v>74</v>
      </c>
      <c r="D2" s="2" t="s">
        <v>2</v>
      </c>
      <c r="E2" s="2" t="s">
        <v>74</v>
      </c>
    </row>
    <row r="3" spans="1:5">
      <c r="A3" s="3" t="s">
        <v>236</v>
      </c>
    </row>
    <row r="4" spans="1:5">
      <c r="A4" s="4" t="s">
        <v>237</v>
      </c>
      <c r="B4" s="6" t="n">
        <v>23049056</v>
      </c>
      <c r="C4" s="6" t="n">
        <v>22985956</v>
      </c>
      <c r="D4" s="6" t="n">
        <v>23002832</v>
      </c>
      <c r="E4" s="6" t="n">
        <v>22966513</v>
      </c>
    </row>
    <row r="5" spans="1:5">
      <c r="A5" s="4" t="s">
        <v>238</v>
      </c>
      <c r="B5" s="6" t="n">
        <v>0</v>
      </c>
      <c r="C5" s="6" t="n">
        <v>162500</v>
      </c>
      <c r="D5" s="6" t="n">
        <v>0</v>
      </c>
      <c r="E5" s="6" t="n">
        <v>0</v>
      </c>
    </row>
    <row r="6" spans="1:5">
      <c r="A6" s="4" t="s">
        <v>239</v>
      </c>
      <c r="B6" s="6" t="n">
        <v>23049056</v>
      </c>
      <c r="C6" s="6" t="n">
        <v>23148456</v>
      </c>
      <c r="D6" s="6" t="n">
        <v>23002832</v>
      </c>
      <c r="E6" s="6" t="n">
        <v>22966513</v>
      </c>
    </row>
    <row r="7" spans="1:5">
      <c r="A7" s="4" t="s">
        <v>240</v>
      </c>
      <c r="B7" s="6" t="n">
        <v>199428</v>
      </c>
      <c r="C7" s="6" t="n">
        <v>21000</v>
      </c>
      <c r="D7" s="6" t="n">
        <v>256366</v>
      </c>
      <c r="E7" s="6" t="n">
        <v>2081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3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5"/>
    <col customWidth="1" max="6" min="6" width="21"/>
    <col customWidth="1" max="7" min="7" width="25"/>
    <col customWidth="1" max="8" min="8" width="26"/>
    <col customWidth="1" max="9" min="9" width="18"/>
  </cols>
  <sheetData>
    <row r="1" spans="1:9">
      <c r="A1" s="1" t="s">
        <v>241</v>
      </c>
      <c r="B1" s="2" t="s">
        <v>242</v>
      </c>
      <c r="C1" s="2" t="s">
        <v>243</v>
      </c>
      <c r="D1" s="2" t="s">
        <v>244</v>
      </c>
      <c r="E1" s="2" t="s">
        <v>245</v>
      </c>
      <c r="F1" s="2" t="s">
        <v>220</v>
      </c>
      <c r="G1" s="2" t="s">
        <v>246</v>
      </c>
      <c r="H1" s="2" t="s">
        <v>247</v>
      </c>
      <c r="I1" s="2" t="s">
        <v>248</v>
      </c>
    </row>
    <row r="2" spans="1:9">
      <c r="A2" s="3" t="s">
        <v>249</v>
      </c>
    </row>
    <row r="3" spans="1:9">
      <c r="A3" s="4" t="s">
        <v>250</v>
      </c>
      <c r="E3" s="7" t="n">
        <v>118208000</v>
      </c>
      <c r="G3" s="7" t="n">
        <v>103404000</v>
      </c>
    </row>
    <row r="4" spans="1:9">
      <c r="A4" s="3" t="s">
        <v>251</v>
      </c>
    </row>
    <row r="5" spans="1:9">
      <c r="A5" s="4" t="s">
        <v>252</v>
      </c>
      <c r="E5" s="6" t="n">
        <v>42559000</v>
      </c>
      <c r="G5" s="6" t="n">
        <v>33859000</v>
      </c>
    </row>
    <row r="6" spans="1:9">
      <c r="A6" s="3" t="s">
        <v>253</v>
      </c>
    </row>
    <row r="7" spans="1:9">
      <c r="A7" s="4" t="s">
        <v>254</v>
      </c>
      <c r="E7" s="6" t="n">
        <v>158315000</v>
      </c>
      <c r="G7" s="6" t="n">
        <v>134483000</v>
      </c>
    </row>
    <row r="8" spans="1:9">
      <c r="A8" s="4" t="s">
        <v>255</v>
      </c>
      <c r="E8" s="6" t="n">
        <v>48000</v>
      </c>
      <c r="G8" s="6" t="n">
        <v>82000</v>
      </c>
    </row>
    <row r="9" spans="1:9">
      <c r="A9" s="4" t="s">
        <v>256</v>
      </c>
      <c r="E9" s="6" t="n">
        <v>-100000</v>
      </c>
      <c r="G9" s="6" t="n">
        <v>-39000</v>
      </c>
    </row>
    <row r="10" spans="1:9">
      <c r="A10" s="4" t="s">
        <v>257</v>
      </c>
      <c r="E10" s="6" t="n">
        <v>158263000</v>
      </c>
      <c r="G10" s="6" t="n">
        <v>134526000</v>
      </c>
    </row>
    <row r="11" spans="1:9">
      <c r="A11" s="3" t="s">
        <v>258</v>
      </c>
    </row>
    <row r="12" spans="1:9">
      <c r="A12" s="4" t="s">
        <v>259</v>
      </c>
      <c r="E12" s="6" t="n">
        <v>118208000</v>
      </c>
    </row>
    <row r="13" spans="1:9">
      <c r="A13" s="4" t="s">
        <v>260</v>
      </c>
      <c r="E13" s="6" t="n">
        <v>40107000</v>
      </c>
    </row>
    <row r="14" spans="1:9">
      <c r="A14" s="4" t="s">
        <v>261</v>
      </c>
      <c r="E14" s="6" t="n">
        <v>158315000</v>
      </c>
      <c r="G14" s="6" t="n">
        <v>134483000</v>
      </c>
    </row>
    <row r="15" spans="1:9">
      <c r="A15" s="3" t="s">
        <v>262</v>
      </c>
    </row>
    <row r="16" spans="1:9">
      <c r="A16" s="4" t="s">
        <v>259</v>
      </c>
      <c r="E16" s="6" t="n">
        <v>118224000</v>
      </c>
    </row>
    <row r="17" spans="1:9">
      <c r="A17" s="4" t="s">
        <v>260</v>
      </c>
      <c r="E17" s="6" t="n">
        <v>40039000</v>
      </c>
    </row>
    <row r="18" spans="1:9">
      <c r="A18" s="4" t="s">
        <v>257</v>
      </c>
      <c r="E18" s="6" t="n">
        <v>158263000</v>
      </c>
      <c r="G18" s="6" t="n">
        <v>134526000</v>
      </c>
    </row>
    <row r="19" spans="1:9">
      <c r="A19" s="3" t="s">
        <v>263</v>
      </c>
    </row>
    <row r="20" spans="1:9">
      <c r="A20" s="4" t="s">
        <v>254</v>
      </c>
      <c r="E20" s="6" t="n">
        <v>2700000</v>
      </c>
      <c r="G20" s="6" t="n">
        <v>3100000</v>
      </c>
    </row>
    <row r="21" spans="1:9">
      <c r="A21" s="4" t="s">
        <v>256</v>
      </c>
      <c r="E21" s="6" t="n">
        <v>-248000</v>
      </c>
      <c r="G21" s="6" t="n">
        <v>-320000</v>
      </c>
    </row>
    <row r="22" spans="1:9">
      <c r="A22" s="4" t="s">
        <v>261</v>
      </c>
      <c r="E22" s="6" t="n">
        <v>2452000</v>
      </c>
      <c r="G22" s="6" t="n">
        <v>2780000</v>
      </c>
    </row>
    <row r="23" spans="1:9">
      <c r="A23" s="4" t="s">
        <v>264</v>
      </c>
      <c r="F23" s="7" t="n">
        <v>2186000</v>
      </c>
    </row>
    <row r="24" spans="1:9">
      <c r="A24" s="3" t="s">
        <v>265</v>
      </c>
    </row>
    <row r="25" spans="1:9">
      <c r="A25" s="4" t="s">
        <v>261</v>
      </c>
      <c r="E25" s="6" t="n">
        <v>2700000</v>
      </c>
      <c r="G25" s="6" t="n">
        <v>3100000</v>
      </c>
    </row>
    <row r="26" spans="1:9">
      <c r="A26" s="3" t="s">
        <v>266</v>
      </c>
    </row>
    <row r="27" spans="1:9">
      <c r="A27" s="4" t="s">
        <v>261</v>
      </c>
      <c r="E27" s="6" t="n">
        <v>2452000</v>
      </c>
      <c r="G27" s="6" t="n">
        <v>2780000</v>
      </c>
    </row>
    <row r="28" spans="1:9">
      <c r="A28" s="3" t="s">
        <v>267</v>
      </c>
    </row>
    <row r="29" spans="1:9">
      <c r="A29" s="4" t="s">
        <v>268</v>
      </c>
      <c r="C29" s="6" t="n">
        <v>1062699</v>
      </c>
    </row>
    <row r="30" spans="1:9">
      <c r="A30" s="4" t="s">
        <v>269</v>
      </c>
    </row>
    <row r="31" spans="1:9">
      <c r="A31" s="3" t="s">
        <v>267</v>
      </c>
    </row>
    <row r="32" spans="1:9">
      <c r="A32" s="4" t="s">
        <v>270</v>
      </c>
      <c r="H32" s="10" t="n">
        <v>12</v>
      </c>
    </row>
    <row r="33" spans="1:9">
      <c r="A33" s="4" t="s">
        <v>271</v>
      </c>
      <c r="B33" s="7" t="n">
        <v>777000</v>
      </c>
    </row>
    <row r="34" spans="1:9">
      <c r="A34" s="4" t="s">
        <v>272</v>
      </c>
      <c r="B34" s="7" t="n">
        <v>207000</v>
      </c>
    </row>
    <row r="35" spans="1:9">
      <c r="A35" s="4" t="s">
        <v>273</v>
      </c>
    </row>
    <row r="36" spans="1:9">
      <c r="A36" s="3" t="s">
        <v>263</v>
      </c>
    </row>
    <row r="37" spans="1:9">
      <c r="A37" s="4" t="s">
        <v>264</v>
      </c>
      <c r="D37" s="7" t="n">
        <v>2186000</v>
      </c>
    </row>
    <row r="38" spans="1:9">
      <c r="A38" s="4" t="s">
        <v>274</v>
      </c>
    </row>
    <row r="39" spans="1:9">
      <c r="A39" s="3" t="s">
        <v>253</v>
      </c>
    </row>
    <row r="40" spans="1:9">
      <c r="A40" s="4" t="s">
        <v>254</v>
      </c>
      <c r="E40" s="6" t="n">
        <v>59531000</v>
      </c>
      <c r="G40" s="6" t="n">
        <v>42179000</v>
      </c>
    </row>
    <row r="41" spans="1:9">
      <c r="A41" s="4" t="s">
        <v>255</v>
      </c>
      <c r="E41" s="6" t="n">
        <v>7000</v>
      </c>
      <c r="G41" s="6" t="n">
        <v>5000</v>
      </c>
    </row>
    <row r="42" spans="1:9">
      <c r="A42" s="4" t="s">
        <v>256</v>
      </c>
      <c r="E42" s="6" t="n">
        <v>-28000</v>
      </c>
      <c r="G42" s="6" t="n">
        <v>-7000</v>
      </c>
    </row>
    <row r="43" spans="1:9">
      <c r="A43" s="4" t="s">
        <v>257</v>
      </c>
      <c r="E43" s="6" t="n">
        <v>59510000</v>
      </c>
      <c r="G43" s="6" t="n">
        <v>42177000</v>
      </c>
    </row>
    <row r="44" spans="1:9">
      <c r="A44" s="3" t="s">
        <v>258</v>
      </c>
    </row>
    <row r="45" spans="1:9">
      <c r="A45" s="4" t="s">
        <v>261</v>
      </c>
      <c r="E45" s="6" t="n">
        <v>59531000</v>
      </c>
      <c r="G45" s="6" t="n">
        <v>42179000</v>
      </c>
    </row>
    <row r="46" spans="1:9">
      <c r="A46" s="3" t="s">
        <v>262</v>
      </c>
    </row>
    <row r="47" spans="1:9">
      <c r="A47" s="4" t="s">
        <v>257</v>
      </c>
      <c r="E47" s="6" t="n">
        <v>59510000</v>
      </c>
      <c r="G47" s="6" t="n">
        <v>42177000</v>
      </c>
    </row>
    <row r="48" spans="1:9">
      <c r="A48" s="4" t="s">
        <v>275</v>
      </c>
    </row>
    <row r="49" spans="1:9">
      <c r="A49" s="3" t="s">
        <v>253</v>
      </c>
    </row>
    <row r="50" spans="1:9">
      <c r="A50" s="4" t="s">
        <v>254</v>
      </c>
      <c r="E50" s="6" t="n">
        <v>27682000</v>
      </c>
      <c r="G50" s="6" t="n">
        <v>28702000</v>
      </c>
    </row>
    <row r="51" spans="1:9">
      <c r="A51" s="4" t="s">
        <v>255</v>
      </c>
      <c r="E51" s="6" t="n">
        <v>18000</v>
      </c>
      <c r="G51" s="6" t="n">
        <v>23000</v>
      </c>
    </row>
    <row r="52" spans="1:9">
      <c r="A52" s="4" t="s">
        <v>256</v>
      </c>
      <c r="E52" s="6" t="n">
        <v>-1000</v>
      </c>
    </row>
    <row r="53" spans="1:9">
      <c r="A53" s="4" t="s">
        <v>257</v>
      </c>
      <c r="E53" s="6" t="n">
        <v>27699000</v>
      </c>
      <c r="G53" s="6" t="n">
        <v>28725000</v>
      </c>
    </row>
    <row r="54" spans="1:9">
      <c r="A54" s="3" t="s">
        <v>258</v>
      </c>
    </row>
    <row r="55" spans="1:9">
      <c r="A55" s="4" t="s">
        <v>261</v>
      </c>
      <c r="E55" s="6" t="n">
        <v>27682000</v>
      </c>
      <c r="G55" s="6" t="n">
        <v>28702000</v>
      </c>
    </row>
    <row r="56" spans="1:9">
      <c r="A56" s="3" t="s">
        <v>262</v>
      </c>
    </row>
    <row r="57" spans="1:9">
      <c r="A57" s="4" t="s">
        <v>257</v>
      </c>
      <c r="E57" s="6" t="n">
        <v>27699000</v>
      </c>
      <c r="G57" s="6" t="n">
        <v>28725000</v>
      </c>
    </row>
    <row r="58" spans="1:9">
      <c r="A58" s="4" t="s">
        <v>276</v>
      </c>
    </row>
    <row r="59" spans="1:9">
      <c r="A59" s="3" t="s">
        <v>253</v>
      </c>
    </row>
    <row r="60" spans="1:9">
      <c r="A60" s="4" t="s">
        <v>254</v>
      </c>
      <c r="E60" s="6" t="n">
        <v>66602000</v>
      </c>
      <c r="G60" s="6" t="n">
        <v>63602000</v>
      </c>
    </row>
    <row r="61" spans="1:9">
      <c r="A61" s="4" t="s">
        <v>255</v>
      </c>
      <c r="E61" s="6" t="n">
        <v>23000</v>
      </c>
      <c r="G61" s="6" t="n">
        <v>54000</v>
      </c>
    </row>
    <row r="62" spans="1:9">
      <c r="A62" s="4" t="s">
        <v>256</v>
      </c>
      <c r="E62" s="6" t="n">
        <v>-70000</v>
      </c>
      <c r="G62" s="6" t="n">
        <v>-32000</v>
      </c>
    </row>
    <row r="63" spans="1:9">
      <c r="A63" s="4" t="s">
        <v>257</v>
      </c>
      <c r="E63" s="6" t="n">
        <v>66555000</v>
      </c>
      <c r="G63" s="6" t="n">
        <v>63624000</v>
      </c>
    </row>
    <row r="64" spans="1:9">
      <c r="A64" s="3" t="s">
        <v>258</v>
      </c>
    </row>
    <row r="65" spans="1:9">
      <c r="A65" s="4" t="s">
        <v>261</v>
      </c>
      <c r="E65" s="6" t="n">
        <v>66602000</v>
      </c>
      <c r="G65" s="6" t="n">
        <v>63602000</v>
      </c>
    </row>
    <row r="66" spans="1:9">
      <c r="A66" s="3" t="s">
        <v>262</v>
      </c>
    </row>
    <row r="67" spans="1:9">
      <c r="A67" s="4" t="s">
        <v>257</v>
      </c>
      <c r="E67" s="6" t="n">
        <v>66555000</v>
      </c>
      <c r="G67" s="6" t="n">
        <v>63624000</v>
      </c>
    </row>
    <row r="68" spans="1:9">
      <c r="A68" s="4" t="s">
        <v>277</v>
      </c>
    </row>
    <row r="69" spans="1:9">
      <c r="A69" s="3" t="s">
        <v>253</v>
      </c>
    </row>
    <row r="70" spans="1:9">
      <c r="A70" s="4" t="s">
        <v>254</v>
      </c>
      <c r="E70" s="6" t="n">
        <v>4500000</v>
      </c>
    </row>
    <row r="71" spans="1:9">
      <c r="A71" s="4" t="s">
        <v>256</v>
      </c>
      <c r="E71" s="6" t="n">
        <v>-1000</v>
      </c>
    </row>
    <row r="72" spans="1:9">
      <c r="A72" s="4" t="s">
        <v>257</v>
      </c>
      <c r="E72" s="6" t="n">
        <v>4499000</v>
      </c>
    </row>
    <row r="73" spans="1:9">
      <c r="A73" s="3" t="s">
        <v>258</v>
      </c>
    </row>
    <row r="74" spans="1:9">
      <c r="A74" s="4" t="s">
        <v>261</v>
      </c>
      <c r="E74" s="6" t="n">
        <v>4500000</v>
      </c>
    </row>
    <row r="75" spans="1:9">
      <c r="A75" s="3" t="s">
        <v>262</v>
      </c>
    </row>
    <row r="76" spans="1:9">
      <c r="A76" s="4" t="s">
        <v>257</v>
      </c>
      <c r="E76" s="6" t="n">
        <v>4499000</v>
      </c>
    </row>
    <row r="77" spans="1:9">
      <c r="A77" s="4" t="s">
        <v>278</v>
      </c>
    </row>
    <row r="78" spans="1:9">
      <c r="A78" s="3" t="s">
        <v>263</v>
      </c>
    </row>
    <row r="79" spans="1:9">
      <c r="A79" s="4" t="s">
        <v>254</v>
      </c>
      <c r="E79" s="6" t="n">
        <v>2700000</v>
      </c>
      <c r="G79" s="6" t="n">
        <v>3100000</v>
      </c>
    </row>
    <row r="80" spans="1:9">
      <c r="A80" s="4" t="s">
        <v>256</v>
      </c>
      <c r="E80" s="6" t="n">
        <v>-248000</v>
      </c>
      <c r="G80" s="6" t="n">
        <v>-320000</v>
      </c>
    </row>
    <row r="81" spans="1:9">
      <c r="A81" s="4" t="s">
        <v>261</v>
      </c>
      <c r="E81" s="6" t="n">
        <v>2452000</v>
      </c>
      <c r="G81" s="6" t="n">
        <v>2780000</v>
      </c>
    </row>
    <row r="82" spans="1:9">
      <c r="A82" s="3" t="s">
        <v>265</v>
      </c>
    </row>
    <row r="83" spans="1:9">
      <c r="A83" s="4" t="s">
        <v>279</v>
      </c>
      <c r="E83" s="6" t="n">
        <v>700000</v>
      </c>
    </row>
    <row r="84" spans="1:9">
      <c r="A84" s="4" t="s">
        <v>280</v>
      </c>
      <c r="E84" s="6" t="n">
        <v>2000000</v>
      </c>
    </row>
    <row r="85" spans="1:9">
      <c r="A85" s="4" t="s">
        <v>261</v>
      </c>
      <c r="E85" s="6" t="n">
        <v>2700000</v>
      </c>
      <c r="G85" s="6" t="n">
        <v>3100000</v>
      </c>
    </row>
    <row r="86" spans="1:9">
      <c r="A86" s="3" t="s">
        <v>266</v>
      </c>
    </row>
    <row r="87" spans="1:9">
      <c r="A87" s="4" t="s">
        <v>279</v>
      </c>
      <c r="E87" s="6" t="n">
        <v>679000</v>
      </c>
    </row>
    <row r="88" spans="1:9">
      <c r="A88" s="4" t="s">
        <v>280</v>
      </c>
      <c r="E88" s="6" t="n">
        <v>1773000</v>
      </c>
    </row>
    <row r="89" spans="1:9">
      <c r="A89" s="4" t="s">
        <v>261</v>
      </c>
      <c r="E89" s="7" t="n">
        <v>2452000</v>
      </c>
      <c r="G89" s="7" t="n">
        <v>2780000</v>
      </c>
    </row>
    <row r="90" spans="1:9">
      <c r="A90" s="3" t="s">
        <v>267</v>
      </c>
    </row>
    <row r="91" spans="1:9">
      <c r="A91" s="4" t="s">
        <v>281</v>
      </c>
      <c r="E91" s="6" t="n">
        <v>2</v>
      </c>
      <c r="G91" s="6" t="n">
        <v>2</v>
      </c>
    </row>
    <row r="92" spans="1:9">
      <c r="A92" s="4" t="s">
        <v>282</v>
      </c>
    </row>
    <row r="93" spans="1:9">
      <c r="A93" s="3" t="s">
        <v>283</v>
      </c>
    </row>
    <row r="94" spans="1:9">
      <c r="A94" s="4" t="s">
        <v>284</v>
      </c>
      <c r="E94" s="4" t="s">
        <v>285</v>
      </c>
      <c r="G94" s="4" t="s">
        <v>285</v>
      </c>
    </row>
    <row r="95" spans="1:9">
      <c r="A95" s="4" t="s">
        <v>286</v>
      </c>
      <c r="E95" s="4" t="s">
        <v>287</v>
      </c>
      <c r="G95" s="4" t="s">
        <v>287</v>
      </c>
    </row>
    <row r="96" spans="1:9">
      <c r="A96" s="4" t="s">
        <v>288</v>
      </c>
    </row>
    <row r="97" spans="1:9">
      <c r="A97" s="3" t="s">
        <v>283</v>
      </c>
    </row>
    <row r="98" spans="1:9">
      <c r="A98" s="4" t="s">
        <v>284</v>
      </c>
      <c r="E98" s="4" t="s">
        <v>289</v>
      </c>
      <c r="G98" s="4" t="s">
        <v>289</v>
      </c>
    </row>
    <row r="99" spans="1:9">
      <c r="A99" s="4" t="s">
        <v>286</v>
      </c>
      <c r="E99" s="4" t="s">
        <v>290</v>
      </c>
      <c r="G99" s="4" t="s">
        <v>290</v>
      </c>
    </row>
    <row r="100" spans="1:9">
      <c r="A100" s="4" t="s">
        <v>291</v>
      </c>
    </row>
    <row r="101" spans="1:9">
      <c r="A101" s="3" t="s">
        <v>267</v>
      </c>
    </row>
    <row r="102" spans="1:9">
      <c r="A102" s="4" t="s">
        <v>292</v>
      </c>
      <c r="C102" s="10" t="n">
        <v>10</v>
      </c>
    </row>
    <row r="103" spans="1:9">
      <c r="A103" s="4" t="s">
        <v>293</v>
      </c>
      <c r="C103" s="11" t="n">
        <v>9.41</v>
      </c>
    </row>
    <row r="104" spans="1:9">
      <c r="A104" s="4" t="s">
        <v>294</v>
      </c>
      <c r="C104" s="11" t="n">
        <v>37.5</v>
      </c>
    </row>
    <row r="105" spans="1:9">
      <c r="A105" s="4" t="s">
        <v>193</v>
      </c>
    </row>
    <row r="106" spans="1:9">
      <c r="A106" s="3" t="s">
        <v>249</v>
      </c>
    </row>
    <row r="107" spans="1:9">
      <c r="A107" s="4" t="s">
        <v>250</v>
      </c>
      <c r="E107" s="7" t="n">
        <v>118208000</v>
      </c>
      <c r="G107" s="7" t="n">
        <v>103404000</v>
      </c>
    </row>
    <row r="108" spans="1:9">
      <c r="A108" s="3" t="s">
        <v>251</v>
      </c>
    </row>
    <row r="109" spans="1:9">
      <c r="A109" s="4" t="s">
        <v>252</v>
      </c>
      <c r="E109" s="6" t="n">
        <v>40107000</v>
      </c>
      <c r="G109" s="6" t="n">
        <v>31079000</v>
      </c>
    </row>
    <row r="110" spans="1:9">
      <c r="A110" s="4" t="s">
        <v>295</v>
      </c>
    </row>
    <row r="111" spans="1:9">
      <c r="A111" s="3" t="s">
        <v>249</v>
      </c>
    </row>
    <row r="112" spans="1:9">
      <c r="A112" s="4" t="s">
        <v>250</v>
      </c>
      <c r="E112" s="6" t="n">
        <v>49695000</v>
      </c>
      <c r="G112" s="6" t="n">
        <v>42179000</v>
      </c>
    </row>
    <row r="113" spans="1:9">
      <c r="A113" s="3" t="s">
        <v>251</v>
      </c>
    </row>
    <row r="114" spans="1:9">
      <c r="A114" s="4" t="s">
        <v>252</v>
      </c>
      <c r="E114" s="6" t="n">
        <v>9836000</v>
      </c>
    </row>
    <row r="115" spans="1:9">
      <c r="A115" s="4" t="s">
        <v>296</v>
      </c>
    </row>
    <row r="116" spans="1:9">
      <c r="A116" s="3" t="s">
        <v>249</v>
      </c>
    </row>
    <row r="117" spans="1:9">
      <c r="A117" s="4" t="s">
        <v>250</v>
      </c>
      <c r="E117" s="6" t="n">
        <v>23664000</v>
      </c>
      <c r="G117" s="6" t="n">
        <v>21184000</v>
      </c>
    </row>
    <row r="118" spans="1:9">
      <c r="A118" s="3" t="s">
        <v>251</v>
      </c>
    </row>
    <row r="119" spans="1:9">
      <c r="A119" s="4" t="s">
        <v>252</v>
      </c>
      <c r="E119" s="6" t="n">
        <v>4018000</v>
      </c>
      <c r="G119" s="6" t="n">
        <v>7518000</v>
      </c>
    </row>
    <row r="120" spans="1:9">
      <c r="A120" s="4" t="s">
        <v>297</v>
      </c>
    </row>
    <row r="121" spans="1:9">
      <c r="A121" s="3" t="s">
        <v>249</v>
      </c>
    </row>
    <row r="122" spans="1:9">
      <c r="A122" s="4" t="s">
        <v>250</v>
      </c>
      <c r="E122" s="6" t="n">
        <v>40349000</v>
      </c>
      <c r="G122" s="6" t="n">
        <v>40041000</v>
      </c>
    </row>
    <row r="123" spans="1:9">
      <c r="A123" s="3" t="s">
        <v>251</v>
      </c>
    </row>
    <row r="124" spans="1:9">
      <c r="A124" s="4" t="s">
        <v>252</v>
      </c>
      <c r="E124" s="6" t="n">
        <v>26253000</v>
      </c>
      <c r="G124" s="6" t="n">
        <v>23561000</v>
      </c>
    </row>
    <row r="125" spans="1:9">
      <c r="A125" s="4" t="s">
        <v>298</v>
      </c>
    </row>
    <row r="126" spans="1:9">
      <c r="A126" s="3" t="s">
        <v>249</v>
      </c>
    </row>
    <row r="127" spans="1:9">
      <c r="A127" s="4" t="s">
        <v>250</v>
      </c>
      <c r="E127" s="6" t="n">
        <v>4500000</v>
      </c>
    </row>
    <row r="128" spans="1:9">
      <c r="A128" s="4" t="s">
        <v>299</v>
      </c>
    </row>
    <row r="129" spans="1:9">
      <c r="A129" s="3" t="s">
        <v>251</v>
      </c>
    </row>
    <row r="130" spans="1:9">
      <c r="A130" s="4" t="s">
        <v>252</v>
      </c>
      <c r="E130" s="6" t="n">
        <v>2452000</v>
      </c>
      <c r="G130" s="6" t="n">
        <v>2780000</v>
      </c>
    </row>
    <row r="131" spans="1:9">
      <c r="A131" s="4" t="s">
        <v>198</v>
      </c>
    </row>
    <row r="132" spans="1:9">
      <c r="A132" s="3" t="s">
        <v>251</v>
      </c>
    </row>
    <row r="133" spans="1:9">
      <c r="A133" s="4" t="s">
        <v>252</v>
      </c>
      <c r="E133" s="7" t="n">
        <v>2452000</v>
      </c>
      <c r="G133" s="7" t="n">
        <v>2780000</v>
      </c>
    </row>
    <row r="134" spans="1:9">
      <c r="A134" s="4" t="s">
        <v>300</v>
      </c>
    </row>
    <row r="135" spans="1:9">
      <c r="A135" s="3" t="s">
        <v>283</v>
      </c>
    </row>
    <row r="136" spans="1:9">
      <c r="A136" s="4" t="s">
        <v>301</v>
      </c>
      <c r="E136" s="4" t="s">
        <v>302</v>
      </c>
      <c r="G136" s="4" t="s">
        <v>302</v>
      </c>
    </row>
    <row r="137" spans="1:9">
      <c r="A137" s="4" t="s">
        <v>303</v>
      </c>
    </row>
    <row r="138" spans="1:9">
      <c r="A138" s="3" t="s">
        <v>267</v>
      </c>
    </row>
    <row r="139" spans="1:9">
      <c r="A139" s="4" t="s">
        <v>281</v>
      </c>
      <c r="I139" s="6" t="n">
        <v>6180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380</v>
      </c>
      <c r="C3" s="7" t="n">
        <v>262</v>
      </c>
    </row>
    <row r="4" spans="1:3">
      <c r="A4" s="4" t="s">
        <v>64</v>
      </c>
      <c r="B4" s="8" t="n">
        <v>0.0001</v>
      </c>
      <c r="C4" s="8" t="n">
        <v>0.0001</v>
      </c>
    </row>
    <row r="5" spans="1:3">
      <c r="A5" s="4" t="s">
        <v>65</v>
      </c>
      <c r="B5" s="6" t="n">
        <v>10000000</v>
      </c>
      <c r="C5" s="6" t="n">
        <v>10000000</v>
      </c>
    </row>
    <row r="6" spans="1:3">
      <c r="A6" s="4" t="s">
        <v>66</v>
      </c>
      <c r="B6" s="6" t="n">
        <v>0</v>
      </c>
      <c r="C6" s="6" t="n">
        <v>0</v>
      </c>
    </row>
    <row r="7" spans="1:3">
      <c r="A7" s="4" t="s">
        <v>67</v>
      </c>
      <c r="B7" s="6" t="n">
        <v>0</v>
      </c>
      <c r="C7" s="6" t="n">
        <v>0</v>
      </c>
    </row>
    <row r="8" spans="1:3">
      <c r="A8" s="4" t="s">
        <v>68</v>
      </c>
      <c r="B8" s="8" t="n">
        <v>0.0001</v>
      </c>
      <c r="C8" s="8" t="n">
        <v>0.0001</v>
      </c>
    </row>
    <row r="9" spans="1:3">
      <c r="A9" s="4" t="s">
        <v>69</v>
      </c>
      <c r="B9" s="6" t="n">
        <v>100000000</v>
      </c>
      <c r="C9" s="6" t="n">
        <v>100000000</v>
      </c>
    </row>
    <row r="10" spans="1:3">
      <c r="A10" s="4" t="s">
        <v>70</v>
      </c>
      <c r="B10" s="6" t="n">
        <v>23371943</v>
      </c>
      <c r="C10" s="6" t="n">
        <v>23359925</v>
      </c>
    </row>
    <row r="11" spans="1:3">
      <c r="A11" s="4" t="s">
        <v>71</v>
      </c>
      <c r="B11" s="6" t="n">
        <v>23371943</v>
      </c>
      <c r="C11" s="6" t="n">
        <v>23359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04</v>
      </c>
      <c r="B1" s="2" t="s">
        <v>221</v>
      </c>
    </row>
    <row r="2" spans="1:2">
      <c r="A2" s="3" t="s">
        <v>305</v>
      </c>
    </row>
    <row r="3" spans="1:2">
      <c r="A3" s="4" t="s">
        <v>299</v>
      </c>
      <c r="B3" s="7" t="n">
        <v>2452</v>
      </c>
    </row>
    <row r="4" spans="1:2">
      <c r="A4" s="4" t="s">
        <v>306</v>
      </c>
    </row>
    <row r="5" spans="1:2">
      <c r="A5" s="3" t="s">
        <v>305</v>
      </c>
    </row>
    <row r="6" spans="1:2">
      <c r="A6" s="4" t="s">
        <v>299</v>
      </c>
      <c r="B6" s="7" t="n">
        <v>24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7</v>
      </c>
      <c r="B1" s="2" t="s">
        <v>1</v>
      </c>
    </row>
    <row r="2" spans="1:2">
      <c r="B2" s="2" t="s">
        <v>221</v>
      </c>
    </row>
    <row r="3" spans="1:2">
      <c r="A3" s="3" t="s">
        <v>308</v>
      </c>
    </row>
    <row r="4" spans="1:2">
      <c r="A4" s="4" t="s">
        <v>309</v>
      </c>
      <c r="B4" s="7" t="n">
        <v>2780</v>
      </c>
    </row>
    <row r="5" spans="1:2">
      <c r="A5" s="4" t="s">
        <v>310</v>
      </c>
      <c r="B5" s="6" t="n">
        <v>72</v>
      </c>
    </row>
    <row r="6" spans="1:2">
      <c r="A6" s="4" t="s">
        <v>311</v>
      </c>
      <c r="B6" s="6" t="n">
        <v>-400</v>
      </c>
    </row>
    <row r="7" spans="1:2">
      <c r="A7" s="4" t="s">
        <v>312</v>
      </c>
      <c r="B7" s="7" t="n">
        <v>24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285</v>
      </c>
    </row>
    <row r="7" spans="1:2">
      <c r="A7" s="4" t="s">
        <v>319</v>
      </c>
      <c r="B7" s="4" t="s">
        <v>320</v>
      </c>
    </row>
    <row r="8" spans="1:2">
      <c r="A8" s="4" t="s">
        <v>321</v>
      </c>
    </row>
    <row r="9" spans="1:2">
      <c r="A9" s="3" t="s">
        <v>315</v>
      </c>
    </row>
    <row r="10" spans="1:2">
      <c r="A10" s="4" t="s">
        <v>316</v>
      </c>
      <c r="B10" s="4" t="s">
        <v>322</v>
      </c>
    </row>
    <row r="11" spans="1:2">
      <c r="A11" s="4" t="s">
        <v>318</v>
      </c>
      <c r="B11" s="4" t="s">
        <v>289</v>
      </c>
    </row>
    <row r="12" spans="1:2">
      <c r="A12" s="4" t="s">
        <v>319</v>
      </c>
      <c r="B12"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24</v>
      </c>
      <c r="B1" s="2" t="s">
        <v>2</v>
      </c>
      <c r="C1" s="2" t="s">
        <v>25</v>
      </c>
    </row>
    <row r="2" spans="1:3">
      <c r="A2" s="3" t="s">
        <v>31</v>
      </c>
    </row>
    <row r="3" spans="1:3">
      <c r="A3" s="4" t="s">
        <v>325</v>
      </c>
      <c r="B3" s="7" t="n">
        <v>12136</v>
      </c>
      <c r="C3" s="7" t="n">
        <v>11609</v>
      </c>
    </row>
    <row r="4" spans="1:3">
      <c r="A4" s="4" t="s">
        <v>326</v>
      </c>
      <c r="B4" s="6" t="n">
        <v>15993</v>
      </c>
      <c r="C4" s="6" t="n">
        <v>4259</v>
      </c>
    </row>
    <row r="5" spans="1:3">
      <c r="A5" s="4" t="s">
        <v>327</v>
      </c>
      <c r="B5" s="6" t="n">
        <v>30961</v>
      </c>
      <c r="C5" s="6" t="n">
        <v>26073</v>
      </c>
    </row>
    <row r="6" spans="1:3">
      <c r="A6" s="4" t="s">
        <v>328</v>
      </c>
      <c r="B6" s="6" t="n">
        <v>59090</v>
      </c>
      <c r="C6" s="6" t="n">
        <v>41941</v>
      </c>
    </row>
    <row r="7" spans="1:3">
      <c r="A7" s="4" t="s">
        <v>329</v>
      </c>
      <c r="B7" s="6" t="n">
        <v>-3922</v>
      </c>
      <c r="C7" s="6" t="n">
        <v>-4455</v>
      </c>
    </row>
    <row r="8" spans="1:3">
      <c r="A8" s="4" t="s">
        <v>31</v>
      </c>
      <c r="B8" s="7" t="n">
        <v>55168</v>
      </c>
      <c r="C8" s="7" t="n">
        <v>374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3" t="s">
        <v>158</v>
      </c>
    </row>
    <row r="4" spans="1:5">
      <c r="A4" s="4" t="s">
        <v>331</v>
      </c>
      <c r="B4" s="7" t="n">
        <v>5223</v>
      </c>
      <c r="D4" s="7" t="n">
        <v>4134</v>
      </c>
      <c r="E4" s="7" t="n">
        <v>2653</v>
      </c>
    </row>
    <row r="5" spans="1:5">
      <c r="A5" s="4" t="s">
        <v>332</v>
      </c>
      <c r="B5" s="6" t="n">
        <v>144</v>
      </c>
      <c r="C5" s="7" t="n">
        <v>1001</v>
      </c>
      <c r="D5" s="6" t="n">
        <v>336</v>
      </c>
      <c r="E5" s="6" t="n">
        <v>1708</v>
      </c>
    </row>
    <row r="6" spans="1:5">
      <c r="A6" s="4" t="s">
        <v>333</v>
      </c>
      <c r="B6" s="6" t="n">
        <v>-179</v>
      </c>
      <c r="D6" s="6" t="n">
        <v>1228</v>
      </c>
      <c r="E6" s="6" t="n">
        <v>-424</v>
      </c>
    </row>
    <row r="7" spans="1:5">
      <c r="A7" s="4" t="s">
        <v>334</v>
      </c>
      <c r="B7" s="6" t="n">
        <v>-1500</v>
      </c>
      <c r="C7" s="6" t="n">
        <v>-692</v>
      </c>
      <c r="D7" s="6" t="n">
        <v>-2010</v>
      </c>
      <c r="E7" s="6" t="n">
        <v>-1599</v>
      </c>
    </row>
    <row r="8" spans="1:5">
      <c r="A8" s="4" t="s">
        <v>335</v>
      </c>
      <c r="B8" s="7" t="n">
        <v>3688</v>
      </c>
      <c r="C8" s="7" t="n">
        <v>2338</v>
      </c>
      <c r="D8" s="7" t="n">
        <v>3688</v>
      </c>
      <c r="E8" s="7" t="n">
        <v>23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36</v>
      </c>
      <c r="B1" s="2" t="s">
        <v>73</v>
      </c>
      <c r="C1" s="2" t="s">
        <v>1</v>
      </c>
    </row>
    <row r="2" spans="1:8">
      <c r="B2" s="2" t="s">
        <v>2</v>
      </c>
      <c r="C2" s="2" t="s">
        <v>2</v>
      </c>
      <c r="D2" s="2" t="s">
        <v>74</v>
      </c>
      <c r="E2" s="2" t="s">
        <v>337</v>
      </c>
      <c r="F2" s="2" t="s">
        <v>25</v>
      </c>
      <c r="G2" s="2" t="s">
        <v>338</v>
      </c>
      <c r="H2" s="2" t="s">
        <v>339</v>
      </c>
    </row>
    <row r="3" spans="1:8">
      <c r="A3" s="4" t="s">
        <v>340</v>
      </c>
      <c r="B3" s="7" t="n">
        <v>-179000</v>
      </c>
      <c r="C3" s="7" t="n">
        <v>1228000</v>
      </c>
      <c r="D3" s="7" t="n">
        <v>-424000</v>
      </c>
    </row>
    <row r="4" spans="1:8">
      <c r="A4" s="4" t="s">
        <v>341</v>
      </c>
      <c r="B4" s="6" t="n">
        <v>3688000</v>
      </c>
      <c r="C4" s="6" t="n">
        <v>3688000</v>
      </c>
      <c r="D4" s="7" t="n">
        <v>2338000</v>
      </c>
      <c r="E4" s="7" t="n">
        <v>5223000</v>
      </c>
      <c r="F4" s="7" t="n">
        <v>4134000</v>
      </c>
      <c r="G4" s="7" t="n">
        <v>2029000</v>
      </c>
      <c r="H4" s="7" t="n">
        <v>2653000</v>
      </c>
    </row>
    <row r="5" spans="1:8">
      <c r="A5" s="4" t="s">
        <v>228</v>
      </c>
    </row>
    <row r="6" spans="1:8">
      <c r="A6" s="4" t="s">
        <v>340</v>
      </c>
      <c r="C6" s="6" t="n">
        <v>1407000</v>
      </c>
    </row>
    <row r="7" spans="1:8">
      <c r="A7" s="4" t="s">
        <v>341</v>
      </c>
      <c r="B7" s="7" t="n">
        <v>865000</v>
      </c>
      <c r="C7" s="6" t="n">
        <v>865000</v>
      </c>
    </row>
    <row r="8" spans="1:8">
      <c r="A8" s="4" t="s">
        <v>342</v>
      </c>
      <c r="C8" s="7" t="n">
        <v>1114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43</v>
      </c>
      <c r="B1" s="2" t="s">
        <v>73</v>
      </c>
      <c r="D1" s="2" t="s">
        <v>1</v>
      </c>
      <c r="F1" s="2" t="s">
        <v>344</v>
      </c>
    </row>
    <row r="2" spans="1:6">
      <c r="B2" s="2" t="s">
        <v>2</v>
      </c>
      <c r="C2" s="2" t="s">
        <v>74</v>
      </c>
      <c r="D2" s="2" t="s">
        <v>2</v>
      </c>
      <c r="E2" s="2" t="s">
        <v>74</v>
      </c>
      <c r="F2" s="2" t="s">
        <v>25</v>
      </c>
    </row>
    <row r="3" spans="1:6">
      <c r="A3" s="3" t="s">
        <v>57</v>
      </c>
    </row>
    <row r="4" spans="1:6">
      <c r="A4" s="4" t="s">
        <v>345</v>
      </c>
      <c r="D4" s="7" t="n">
        <v>-201</v>
      </c>
    </row>
    <row r="5" spans="1:6">
      <c r="A5" s="4" t="s">
        <v>346</v>
      </c>
      <c r="D5" s="6" t="n">
        <v>43</v>
      </c>
    </row>
    <row r="6" spans="1:6">
      <c r="A6" s="4" t="s">
        <v>347</v>
      </c>
      <c r="D6" s="6" t="n">
        <v>90</v>
      </c>
      <c r="F6" s="7" t="n">
        <v>134</v>
      </c>
    </row>
    <row r="7" spans="1:6">
      <c r="A7" s="4" t="s">
        <v>348</v>
      </c>
      <c r="B7" s="7" t="n">
        <v>-158</v>
      </c>
      <c r="D7" s="6" t="n">
        <v>-158</v>
      </c>
      <c r="F7" s="6" t="n">
        <v>-201</v>
      </c>
    </row>
    <row r="8" spans="1:6">
      <c r="A8" s="4" t="s">
        <v>349</v>
      </c>
      <c r="B8" s="6" t="n">
        <v>17</v>
      </c>
      <c r="C8" s="7" t="n">
        <v>17</v>
      </c>
      <c r="D8" s="6" t="n">
        <v>29</v>
      </c>
      <c r="E8" s="7" t="n">
        <v>18</v>
      </c>
    </row>
    <row r="9" spans="1:6">
      <c r="A9" s="4" t="s">
        <v>350</v>
      </c>
    </row>
    <row r="10" spans="1:6">
      <c r="A10" s="3" t="s">
        <v>57</v>
      </c>
    </row>
    <row r="11" spans="1:6">
      <c r="A11" s="4" t="s">
        <v>345</v>
      </c>
      <c r="D11" s="6" t="n">
        <v>-201</v>
      </c>
    </row>
    <row r="12" spans="1:6">
      <c r="A12" s="4" t="s">
        <v>346</v>
      </c>
      <c r="D12" s="6" t="n">
        <v>43</v>
      </c>
    </row>
    <row r="13" spans="1:6">
      <c r="A13" s="4" t="s">
        <v>348</v>
      </c>
      <c r="B13" s="7" t="n">
        <v>-158</v>
      </c>
      <c r="D13" s="7" t="n">
        <v>-158</v>
      </c>
      <c r="F13" s="7" t="n">
        <v>-2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3" t="s">
        <v>163</v>
      </c>
    </row>
    <row r="4" spans="1:5">
      <c r="A4" s="4" t="s">
        <v>352</v>
      </c>
      <c r="B4" s="7" t="n">
        <v>14541000</v>
      </c>
      <c r="C4" s="7" t="n">
        <v>10234000</v>
      </c>
      <c r="D4" s="7" t="n">
        <v>29278000</v>
      </c>
      <c r="E4" s="7" t="n">
        <v>2676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143</v>
      </c>
    </row>
    <row r="4" spans="1:5">
      <c r="A4" s="4" t="s">
        <v>90</v>
      </c>
      <c r="B4" s="7" t="n">
        <v>-48000</v>
      </c>
      <c r="C4" s="7" t="n">
        <v>2560000</v>
      </c>
      <c r="D4" s="7" t="n">
        <v>-3911000</v>
      </c>
      <c r="E4" s="7" t="n">
        <v>-1688000</v>
      </c>
    </row>
    <row r="5" spans="1:5">
      <c r="A5" s="4" t="s">
        <v>354</v>
      </c>
      <c r="B5" s="4" t="s">
        <v>355</v>
      </c>
      <c r="C5" s="4" t="s">
        <v>356</v>
      </c>
      <c r="D5" s="4" t="s">
        <v>357</v>
      </c>
      <c r="E5" s="4" t="s">
        <v>358</v>
      </c>
    </row>
    <row r="6" spans="1:5">
      <c r="A6" s="4" t="s">
        <v>359</v>
      </c>
      <c r="D6" s="7" t="n">
        <v>96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360</v>
      </c>
      <c r="B1" s="2" t="s">
        <v>1</v>
      </c>
    </row>
    <row r="2" spans="1:4">
      <c r="B2" s="2" t="s">
        <v>2</v>
      </c>
      <c r="C2" s="2" t="s">
        <v>25</v>
      </c>
      <c r="D2" s="2" t="s">
        <v>361</v>
      </c>
    </row>
    <row r="3" spans="1:4">
      <c r="A3" s="3" t="s">
        <v>167</v>
      </c>
    </row>
    <row r="4" spans="1:4">
      <c r="A4" s="4" t="s">
        <v>362</v>
      </c>
      <c r="D4" s="7" t="n">
        <v>25000000</v>
      </c>
    </row>
    <row r="5" spans="1:4">
      <c r="A5" s="4" t="s">
        <v>363</v>
      </c>
      <c r="B5" s="6" t="n">
        <v>0</v>
      </c>
    </row>
    <row r="6" spans="1:4">
      <c r="A6" s="4" t="s">
        <v>364</v>
      </c>
      <c r="B6" s="7" t="n">
        <v>21200000</v>
      </c>
      <c r="C6" s="7" t="n">
        <v>21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9350000</v>
      </c>
      <c r="C4" s="7" t="n">
        <v>49492000</v>
      </c>
      <c r="D4" s="7" t="n">
        <v>45087000</v>
      </c>
      <c r="E4" s="7" t="n">
        <v>76131000</v>
      </c>
    </row>
    <row r="5" spans="1:5">
      <c r="A5" s="4" t="s">
        <v>77</v>
      </c>
      <c r="B5" s="6" t="n">
        <v>20766000</v>
      </c>
      <c r="C5" s="6" t="n">
        <v>15239000</v>
      </c>
      <c r="D5" s="6" t="n">
        <v>41247000</v>
      </c>
      <c r="E5" s="6" t="n">
        <v>35650000</v>
      </c>
    </row>
    <row r="6" spans="1:5">
      <c r="A6" s="4" t="s">
        <v>78</v>
      </c>
      <c r="B6" s="6" t="n">
        <v>50116000</v>
      </c>
      <c r="C6" s="6" t="n">
        <v>64731000</v>
      </c>
      <c r="D6" s="6" t="n">
        <v>86334000</v>
      </c>
      <c r="E6" s="6" t="n">
        <v>111781000</v>
      </c>
    </row>
    <row r="7" spans="1:5">
      <c r="A7" s="3" t="s">
        <v>79</v>
      </c>
    </row>
    <row r="8" spans="1:5">
      <c r="A8" s="4" t="s">
        <v>76</v>
      </c>
      <c r="B8" s="6" t="n">
        <v>19197000</v>
      </c>
      <c r="C8" s="6" t="n">
        <v>24802000</v>
      </c>
      <c r="D8" s="6" t="n">
        <v>34419000</v>
      </c>
      <c r="E8" s="6" t="n">
        <v>41567000</v>
      </c>
    </row>
    <row r="9" spans="1:5">
      <c r="A9" s="4" t="s">
        <v>77</v>
      </c>
      <c r="B9" s="6" t="n">
        <v>13502000</v>
      </c>
      <c r="C9" s="6" t="n">
        <v>8396000</v>
      </c>
      <c r="D9" s="6" t="n">
        <v>27815000</v>
      </c>
      <c r="E9" s="6" t="n">
        <v>22658000</v>
      </c>
    </row>
    <row r="10" spans="1:5">
      <c r="A10" s="4" t="s">
        <v>80</v>
      </c>
      <c r="B10" s="6" t="n">
        <v>32699000</v>
      </c>
      <c r="C10" s="6" t="n">
        <v>33198000</v>
      </c>
      <c r="D10" s="6" t="n">
        <v>62234000</v>
      </c>
      <c r="E10" s="6" t="n">
        <v>64225000</v>
      </c>
    </row>
    <row r="11" spans="1:5">
      <c r="A11" s="3" t="s">
        <v>81</v>
      </c>
    </row>
    <row r="12" spans="1:5">
      <c r="A12" s="4" t="s">
        <v>76</v>
      </c>
      <c r="B12" s="6" t="n">
        <v>10153000</v>
      </c>
      <c r="C12" s="6" t="n">
        <v>24690000</v>
      </c>
      <c r="D12" s="6" t="n">
        <v>10668000</v>
      </c>
      <c r="E12" s="6" t="n">
        <v>34564000</v>
      </c>
    </row>
    <row r="13" spans="1:5">
      <c r="A13" s="4" t="s">
        <v>77</v>
      </c>
      <c r="B13" s="6" t="n">
        <v>7264000</v>
      </c>
      <c r="C13" s="6" t="n">
        <v>6843000</v>
      </c>
      <c r="D13" s="6" t="n">
        <v>13432000</v>
      </c>
      <c r="E13" s="6" t="n">
        <v>12992000</v>
      </c>
    </row>
    <row r="14" spans="1:5">
      <c r="A14" s="4" t="s">
        <v>82</v>
      </c>
      <c r="B14" s="6" t="n">
        <v>17417000</v>
      </c>
      <c r="C14" s="6" t="n">
        <v>31533000</v>
      </c>
      <c r="D14" s="6" t="n">
        <v>24100000</v>
      </c>
      <c r="E14" s="6" t="n">
        <v>47556000</v>
      </c>
    </row>
    <row r="15" spans="1:5">
      <c r="A15" s="4" t="s">
        <v>83</v>
      </c>
      <c r="B15" s="6" t="n">
        <v>13387000</v>
      </c>
      <c r="C15" s="6" t="n">
        <v>14733000</v>
      </c>
      <c r="D15" s="6" t="n">
        <v>27050000</v>
      </c>
      <c r="E15" s="6" t="n">
        <v>29989000</v>
      </c>
    </row>
    <row r="16" spans="1:5">
      <c r="A16" s="4" t="s">
        <v>84</v>
      </c>
      <c r="B16" s="6" t="n">
        <v>8517000</v>
      </c>
      <c r="C16" s="6" t="n">
        <v>9897000</v>
      </c>
      <c r="D16" s="6" t="n">
        <v>17117000</v>
      </c>
      <c r="E16" s="6" t="n">
        <v>19728000</v>
      </c>
    </row>
    <row r="17" spans="1:5">
      <c r="A17" s="4" t="s">
        <v>85</v>
      </c>
      <c r="B17" s="6" t="n">
        <v>-4487000</v>
      </c>
      <c r="C17" s="6" t="n">
        <v>6903000</v>
      </c>
      <c r="D17" s="6" t="n">
        <v>-20067000</v>
      </c>
      <c r="E17" s="6" t="n">
        <v>-2161000</v>
      </c>
    </row>
    <row r="18" spans="1:5">
      <c r="A18" s="3" t="s">
        <v>86</v>
      </c>
    </row>
    <row r="19" spans="1:5">
      <c r="A19" s="4" t="s">
        <v>87</v>
      </c>
      <c r="B19" s="6" t="n">
        <v>397000</v>
      </c>
      <c r="C19" s="6" t="n">
        <v>268000</v>
      </c>
      <c r="D19" s="6" t="n">
        <v>772000</v>
      </c>
      <c r="E19" s="6" t="n">
        <v>492000</v>
      </c>
    </row>
    <row r="20" spans="1:5">
      <c r="A20" s="4" t="s">
        <v>88</v>
      </c>
      <c r="B20" s="6" t="n">
        <v>-130000</v>
      </c>
      <c r="C20" s="6" t="n">
        <v>-192000</v>
      </c>
      <c r="D20" s="6" t="n">
        <v>-430000</v>
      </c>
      <c r="E20" s="6" t="n">
        <v>-2581000</v>
      </c>
    </row>
    <row r="21" spans="1:5">
      <c r="A21" s="4" t="s">
        <v>89</v>
      </c>
      <c r="B21" s="6" t="n">
        <v>-4220000</v>
      </c>
      <c r="C21" s="6" t="n">
        <v>6979000</v>
      </c>
      <c r="D21" s="6" t="n">
        <v>-19725000</v>
      </c>
      <c r="E21" s="6" t="n">
        <v>-4250000</v>
      </c>
    </row>
    <row r="22" spans="1:5">
      <c r="A22" s="4" t="s">
        <v>90</v>
      </c>
      <c r="B22" s="6" t="n">
        <v>-48000</v>
      </c>
      <c r="C22" s="6" t="n">
        <v>2560000</v>
      </c>
      <c r="D22" s="6" t="n">
        <v>-3911000</v>
      </c>
      <c r="E22" s="6" t="n">
        <v>-1688000</v>
      </c>
    </row>
    <row r="23" spans="1:5">
      <c r="A23" s="4" t="s">
        <v>91</v>
      </c>
      <c r="B23" s="7" t="n">
        <v>-4172000</v>
      </c>
      <c r="C23" s="7" t="n">
        <v>4419000</v>
      </c>
      <c r="D23" s="7" t="n">
        <v>-15814000</v>
      </c>
      <c r="E23" s="7" t="n">
        <v>-2562000</v>
      </c>
    </row>
    <row r="24" spans="1:5">
      <c r="A24" s="3" t="s">
        <v>92</v>
      </c>
    </row>
    <row r="25" spans="1:5">
      <c r="A25" s="4" t="s">
        <v>93</v>
      </c>
      <c r="B25" s="9" t="n">
        <v>-0.18</v>
      </c>
      <c r="C25" s="9" t="n">
        <v>0.19</v>
      </c>
      <c r="D25" s="9" t="n">
        <v>-0.6899999999999999</v>
      </c>
      <c r="E25" s="9" t="n">
        <v>-0.11</v>
      </c>
    </row>
    <row r="26" spans="1:5">
      <c r="A26" s="4" t="s">
        <v>94</v>
      </c>
      <c r="B26" s="9" t="n">
        <v>-0.18</v>
      </c>
      <c r="C26" s="9" t="n">
        <v>0.19</v>
      </c>
      <c r="D26" s="9" t="n">
        <v>-0.6899999999999999</v>
      </c>
      <c r="E26" s="9" t="n">
        <v>-0.11</v>
      </c>
    </row>
    <row r="27" spans="1:5">
      <c r="A27" s="3" t="s">
        <v>95</v>
      </c>
    </row>
    <row r="28" spans="1:5">
      <c r="A28" s="4" t="s">
        <v>96</v>
      </c>
      <c r="B28" s="6" t="n">
        <v>23049056</v>
      </c>
      <c r="C28" s="6" t="n">
        <v>22985956</v>
      </c>
      <c r="D28" s="6" t="n">
        <v>23002832</v>
      </c>
      <c r="E28" s="6" t="n">
        <v>22966513</v>
      </c>
    </row>
    <row r="29" spans="1:5">
      <c r="A29" s="4" t="s">
        <v>97</v>
      </c>
      <c r="B29" s="6" t="n">
        <v>23049056</v>
      </c>
      <c r="C29" s="6" t="n">
        <v>23148456</v>
      </c>
      <c r="D29" s="6" t="n">
        <v>23002832</v>
      </c>
      <c r="E29" s="6" t="n">
        <v>22966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65</v>
      </c>
      <c r="B1" s="2" t="s">
        <v>73</v>
      </c>
      <c r="D1" s="2" t="s">
        <v>1</v>
      </c>
    </row>
    <row r="2" spans="1:5">
      <c r="B2" s="2" t="s">
        <v>2</v>
      </c>
      <c r="C2" s="2" t="s">
        <v>74</v>
      </c>
      <c r="D2" s="2" t="s">
        <v>2</v>
      </c>
      <c r="E2" s="2" t="s">
        <v>74</v>
      </c>
    </row>
    <row r="3" spans="1:5">
      <c r="A3" s="3" t="s">
        <v>169</v>
      </c>
    </row>
    <row r="4" spans="1:5">
      <c r="A4" s="4" t="s">
        <v>366</v>
      </c>
      <c r="B4" s="7" t="n">
        <v>50116</v>
      </c>
      <c r="C4" s="7" t="n">
        <v>64731</v>
      </c>
      <c r="D4" s="7" t="n">
        <v>86334</v>
      </c>
      <c r="E4" s="7" t="n">
        <v>111781</v>
      </c>
    </row>
    <row r="5" spans="1:5">
      <c r="A5" s="4" t="s">
        <v>226</v>
      </c>
      <c r="B5" s="6" t="n">
        <v>32699</v>
      </c>
      <c r="C5" s="6" t="n">
        <v>33198</v>
      </c>
      <c r="D5" s="6" t="n">
        <v>62234</v>
      </c>
      <c r="E5" s="6" t="n">
        <v>64225</v>
      </c>
    </row>
    <row r="6" spans="1:5">
      <c r="A6" s="4" t="s">
        <v>82</v>
      </c>
      <c r="B6" s="6" t="n">
        <v>17417</v>
      </c>
      <c r="C6" s="6" t="n">
        <v>31533</v>
      </c>
      <c r="D6" s="6" t="n">
        <v>24100</v>
      </c>
      <c r="E6" s="6" t="n">
        <v>47556</v>
      </c>
    </row>
    <row r="7" spans="1:5">
      <c r="A7" s="4" t="s">
        <v>83</v>
      </c>
      <c r="B7" s="6" t="n">
        <v>13387</v>
      </c>
      <c r="C7" s="6" t="n">
        <v>14733</v>
      </c>
      <c r="D7" s="6" t="n">
        <v>27050</v>
      </c>
      <c r="E7" s="6" t="n">
        <v>29989</v>
      </c>
    </row>
    <row r="8" spans="1:5">
      <c r="A8" s="4" t="s">
        <v>84</v>
      </c>
      <c r="B8" s="6" t="n">
        <v>8517</v>
      </c>
      <c r="C8" s="6" t="n">
        <v>9897</v>
      </c>
      <c r="D8" s="6" t="n">
        <v>17117</v>
      </c>
      <c r="E8" s="6" t="n">
        <v>19728</v>
      </c>
    </row>
    <row r="9" spans="1:5">
      <c r="A9" s="4" t="s">
        <v>85</v>
      </c>
      <c r="B9" s="6" t="n">
        <v>-4487</v>
      </c>
      <c r="C9" s="6" t="n">
        <v>6903</v>
      </c>
      <c r="D9" s="6" t="n">
        <v>-20067</v>
      </c>
      <c r="E9" s="6" t="n">
        <v>-2161</v>
      </c>
    </row>
    <row r="10" spans="1:5">
      <c r="A10" s="4" t="s">
        <v>87</v>
      </c>
      <c r="B10" s="6" t="n">
        <v>397</v>
      </c>
      <c r="C10" s="6" t="n">
        <v>268</v>
      </c>
      <c r="D10" s="6" t="n">
        <v>772</v>
      </c>
      <c r="E10" s="6" t="n">
        <v>492</v>
      </c>
    </row>
    <row r="11" spans="1:5">
      <c r="A11" s="4" t="s">
        <v>88</v>
      </c>
      <c r="B11" s="6" t="n">
        <v>-130</v>
      </c>
      <c r="C11" s="6" t="n">
        <v>-192</v>
      </c>
      <c r="D11" s="6" t="n">
        <v>-430</v>
      </c>
      <c r="E11" s="6" t="n">
        <v>-2581</v>
      </c>
    </row>
    <row r="12" spans="1:5">
      <c r="A12" s="4" t="s">
        <v>89</v>
      </c>
      <c r="B12" s="6" t="n">
        <v>-4220</v>
      </c>
      <c r="C12" s="6" t="n">
        <v>6979</v>
      </c>
      <c r="D12" s="6" t="n">
        <v>-19725</v>
      </c>
      <c r="E12" s="6" t="n">
        <v>-4250</v>
      </c>
    </row>
    <row r="13" spans="1:5">
      <c r="A13" s="4" t="s">
        <v>367</v>
      </c>
    </row>
    <row r="14" spans="1:5">
      <c r="A14" s="3" t="s">
        <v>169</v>
      </c>
    </row>
    <row r="15" spans="1:5">
      <c r="A15" s="4" t="s">
        <v>366</v>
      </c>
      <c r="D15" s="6" t="n">
        <v>0</v>
      </c>
      <c r="E15" s="6" t="n">
        <v>0</v>
      </c>
    </row>
    <row r="16" spans="1:5">
      <c r="A16" s="4" t="s">
        <v>228</v>
      </c>
    </row>
    <row r="17" spans="1:5">
      <c r="A17" s="3" t="s">
        <v>169</v>
      </c>
    </row>
    <row r="18" spans="1:5">
      <c r="A18" s="4" t="s">
        <v>366</v>
      </c>
      <c r="B18" s="6" t="n">
        <v>40829</v>
      </c>
      <c r="C18" s="6" t="n">
        <v>56589</v>
      </c>
      <c r="D18" s="6" t="n">
        <v>71326</v>
      </c>
      <c r="E18" s="6" t="n">
        <v>96756</v>
      </c>
    </row>
    <row r="19" spans="1:5">
      <c r="A19" s="4" t="s">
        <v>226</v>
      </c>
      <c r="B19" s="6" t="n">
        <v>25936</v>
      </c>
      <c r="C19" s="6" t="n">
        <v>28314</v>
      </c>
      <c r="D19" s="6" t="n">
        <v>51019</v>
      </c>
      <c r="E19" s="6" t="n">
        <v>54780</v>
      </c>
    </row>
    <row r="20" spans="1:5">
      <c r="A20" s="4" t="s">
        <v>82</v>
      </c>
      <c r="B20" s="6" t="n">
        <v>14893</v>
      </c>
      <c r="C20" s="6" t="n">
        <v>28275</v>
      </c>
      <c r="D20" s="6" t="n">
        <v>20307</v>
      </c>
      <c r="E20" s="6" t="n">
        <v>41976</v>
      </c>
    </row>
    <row r="21" spans="1:5">
      <c r="A21" s="4" t="s">
        <v>230</v>
      </c>
    </row>
    <row r="22" spans="1:5">
      <c r="A22" s="3" t="s">
        <v>169</v>
      </c>
    </row>
    <row r="23" spans="1:5">
      <c r="A23" s="4" t="s">
        <v>366</v>
      </c>
      <c r="B23" s="6" t="n">
        <v>9287</v>
      </c>
      <c r="C23" s="6" t="n">
        <v>8142</v>
      </c>
      <c r="D23" s="6" t="n">
        <v>15008</v>
      </c>
      <c r="E23" s="6" t="n">
        <v>15025</v>
      </c>
    </row>
    <row r="24" spans="1:5">
      <c r="A24" s="4" t="s">
        <v>226</v>
      </c>
      <c r="B24" s="6" t="n">
        <v>6763</v>
      </c>
      <c r="C24" s="6" t="n">
        <v>4884</v>
      </c>
      <c r="D24" s="6" t="n">
        <v>11215</v>
      </c>
      <c r="E24" s="6" t="n">
        <v>9445</v>
      </c>
    </row>
    <row r="25" spans="1:5">
      <c r="A25" s="4" t="s">
        <v>82</v>
      </c>
      <c r="B25" s="7" t="n">
        <v>2524</v>
      </c>
      <c r="C25" s="7" t="n">
        <v>3258</v>
      </c>
      <c r="D25" s="7" t="n">
        <v>3793</v>
      </c>
      <c r="E25" s="7" t="n">
        <v>5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1</v>
      </c>
      <c r="B4" s="7" t="n">
        <v>-4172</v>
      </c>
      <c r="C4" s="7" t="n">
        <v>4419</v>
      </c>
      <c r="D4" s="7" t="n">
        <v>-15814</v>
      </c>
      <c r="E4" s="7" t="n">
        <v>-2562</v>
      </c>
    </row>
    <row r="5" spans="1:5">
      <c r="A5" s="3" t="s">
        <v>100</v>
      </c>
    </row>
    <row r="6" spans="1:5">
      <c r="A6" s="4" t="s">
        <v>101</v>
      </c>
      <c r="B6" s="6" t="n">
        <v>25</v>
      </c>
      <c r="C6" s="6" t="n">
        <v>25</v>
      </c>
      <c r="D6" s="6" t="n">
        <v>43</v>
      </c>
      <c r="E6" s="6" t="n">
        <v>27</v>
      </c>
    </row>
    <row r="7" spans="1:5">
      <c r="A7" s="4" t="s">
        <v>102</v>
      </c>
      <c r="B7" s="7" t="n">
        <v>-4147</v>
      </c>
      <c r="C7" s="7" t="n">
        <v>4444</v>
      </c>
      <c r="D7" s="7" t="n">
        <v>-15771</v>
      </c>
      <c r="E7" s="7" t="n">
        <v>-25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3" t="s">
        <v>99</v>
      </c>
    </row>
    <row r="4" spans="1:5">
      <c r="A4" s="4" t="s">
        <v>104</v>
      </c>
      <c r="B4" s="7" t="n">
        <v>17</v>
      </c>
      <c r="C4" s="7" t="n">
        <v>17</v>
      </c>
      <c r="D4" s="7" t="n">
        <v>29</v>
      </c>
      <c r="E4" s="7"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107</v>
      </c>
      <c r="B4" s="7" t="n">
        <v>-15814</v>
      </c>
      <c r="C4" s="7" t="n">
        <v>-2562</v>
      </c>
    </row>
    <row r="5" spans="1:3">
      <c r="A5" s="3" t="s">
        <v>108</v>
      </c>
    </row>
    <row r="6" spans="1:3">
      <c r="A6" s="4" t="s">
        <v>109</v>
      </c>
      <c r="B6" s="6" t="n">
        <v>3401</v>
      </c>
      <c r="C6" s="6" t="n">
        <v>2765</v>
      </c>
    </row>
    <row r="7" spans="1:3">
      <c r="A7" s="4" t="s">
        <v>110</v>
      </c>
      <c r="B7" s="6" t="n">
        <v>111</v>
      </c>
      <c r="C7" s="6" t="n">
        <v>122</v>
      </c>
    </row>
    <row r="8" spans="1:3">
      <c r="A8" s="4" t="s">
        <v>111</v>
      </c>
      <c r="C8" s="6" t="n">
        <v>2186</v>
      </c>
    </row>
    <row r="9" spans="1:3">
      <c r="A9" s="4" t="s">
        <v>112</v>
      </c>
      <c r="B9" s="6" t="n">
        <v>119</v>
      </c>
      <c r="C9" s="6" t="n">
        <v>-231</v>
      </c>
    </row>
    <row r="10" spans="1:3">
      <c r="A10" s="4" t="s">
        <v>113</v>
      </c>
      <c r="B10" s="6" t="n">
        <v>269</v>
      </c>
      <c r="C10" s="6" t="n">
        <v>63</v>
      </c>
    </row>
    <row r="11" spans="1:3">
      <c r="A11" s="4" t="s">
        <v>114</v>
      </c>
      <c r="C11" s="6" t="n">
        <v>219</v>
      </c>
    </row>
    <row r="12" spans="1:3">
      <c r="A12" s="4" t="s">
        <v>37</v>
      </c>
      <c r="B12" s="6" t="n">
        <v>-329</v>
      </c>
      <c r="C12" s="6" t="n">
        <v>215</v>
      </c>
    </row>
    <row r="13" spans="1:3">
      <c r="A13" s="4" t="s">
        <v>115</v>
      </c>
      <c r="B13" s="6" t="n">
        <v>1813</v>
      </c>
      <c r="C13" s="6" t="n">
        <v>2082</v>
      </c>
    </row>
    <row r="14" spans="1:3">
      <c r="A14" s="4" t="s">
        <v>116</v>
      </c>
      <c r="B14" s="6" t="n">
        <v>22</v>
      </c>
      <c r="C14" s="6" t="n">
        <v>196</v>
      </c>
    </row>
    <row r="15" spans="1:3">
      <c r="A15" s="4" t="s">
        <v>117</v>
      </c>
      <c r="B15" s="6" t="n">
        <v>-7</v>
      </c>
    </row>
    <row r="16" spans="1:3">
      <c r="A16" s="4" t="s">
        <v>118</v>
      </c>
      <c r="B16" s="6" t="n">
        <v>1259</v>
      </c>
      <c r="C16" s="6" t="n">
        <v>2146</v>
      </c>
    </row>
    <row r="17" spans="1:3">
      <c r="A17" s="3" t="s">
        <v>119</v>
      </c>
    </row>
    <row r="18" spans="1:3">
      <c r="A18" s="4" t="s">
        <v>120</v>
      </c>
      <c r="B18" s="6" t="n">
        <v>29562</v>
      </c>
      <c r="C18" s="6" t="n">
        <v>-8908</v>
      </c>
    </row>
    <row r="19" spans="1:3">
      <c r="A19" s="4" t="s">
        <v>30</v>
      </c>
      <c r="B19" s="6" t="n">
        <v>2029</v>
      </c>
      <c r="C19" s="6" t="n">
        <v>5558</v>
      </c>
    </row>
    <row r="20" spans="1:3">
      <c r="A20" s="4" t="s">
        <v>121</v>
      </c>
      <c r="B20" s="6" t="n">
        <v>-17682</v>
      </c>
      <c r="C20" s="6" t="n">
        <v>-8922</v>
      </c>
    </row>
    <row r="21" spans="1:3">
      <c r="A21" s="4" t="s">
        <v>32</v>
      </c>
      <c r="B21" s="6" t="n">
        <v>-3957</v>
      </c>
      <c r="C21" s="6" t="n">
        <v>-2887</v>
      </c>
    </row>
    <row r="22" spans="1:3">
      <c r="A22" s="4" t="s">
        <v>122</v>
      </c>
      <c r="B22" s="6" t="n">
        <v>-555</v>
      </c>
      <c r="C22" s="6" t="n">
        <v>119</v>
      </c>
    </row>
    <row r="23" spans="1:3">
      <c r="A23" s="4" t="s">
        <v>41</v>
      </c>
      <c r="B23" s="6" t="n">
        <v>1413</v>
      </c>
      <c r="C23" s="6" t="n">
        <v>-7653</v>
      </c>
    </row>
    <row r="24" spans="1:3">
      <c r="A24" s="4" t="s">
        <v>123</v>
      </c>
      <c r="B24" s="6" t="n">
        <v>-7933</v>
      </c>
      <c r="C24" s="6" t="n">
        <v>-7417</v>
      </c>
    </row>
    <row r="25" spans="1:3">
      <c r="A25" s="4" t="s">
        <v>124</v>
      </c>
      <c r="B25" s="6" t="n">
        <v>-6279</v>
      </c>
      <c r="C25" s="6" t="n">
        <v>-22909</v>
      </c>
    </row>
    <row r="26" spans="1:3">
      <c r="A26" s="3" t="s">
        <v>125</v>
      </c>
    </row>
    <row r="27" spans="1:3">
      <c r="A27" s="4" t="s">
        <v>126</v>
      </c>
      <c r="B27" s="6" t="n">
        <v>-4514</v>
      </c>
      <c r="C27" s="6" t="n">
        <v>-2804</v>
      </c>
    </row>
    <row r="28" spans="1:3">
      <c r="A28" s="4" t="s">
        <v>127</v>
      </c>
      <c r="C28" s="6" t="n">
        <v>-186</v>
      </c>
    </row>
    <row r="29" spans="1:3">
      <c r="A29" s="4" t="s">
        <v>128</v>
      </c>
      <c r="B29" s="6" t="n">
        <v>53961</v>
      </c>
      <c r="C29" s="6" t="n">
        <v>55847</v>
      </c>
    </row>
    <row r="30" spans="1:3">
      <c r="A30" s="4" t="s">
        <v>129</v>
      </c>
      <c r="B30" s="6" t="n">
        <v>-79052</v>
      </c>
      <c r="C30" s="6" t="n">
        <v>-43072</v>
      </c>
    </row>
    <row r="31" spans="1:3">
      <c r="A31" s="4" t="s">
        <v>130</v>
      </c>
      <c r="B31" s="6" t="n">
        <v>7</v>
      </c>
    </row>
    <row r="32" spans="1:3">
      <c r="A32" s="4" t="s">
        <v>131</v>
      </c>
      <c r="B32" s="6" t="n">
        <v>400</v>
      </c>
      <c r="C32" s="6" t="n">
        <v>987</v>
      </c>
    </row>
    <row r="33" spans="1:3">
      <c r="A33" s="4" t="s">
        <v>132</v>
      </c>
      <c r="B33" s="6" t="n">
        <v>-29198</v>
      </c>
      <c r="C33" s="6" t="n">
        <v>10772</v>
      </c>
    </row>
    <row r="34" spans="1:3">
      <c r="A34" s="3" t="s">
        <v>133</v>
      </c>
    </row>
    <row r="35" spans="1:3">
      <c r="A35" s="4" t="s">
        <v>134</v>
      </c>
      <c r="C35" s="6" t="n">
        <v>-3756</v>
      </c>
    </row>
    <row r="36" spans="1:3">
      <c r="A36" s="4" t="s">
        <v>135</v>
      </c>
      <c r="B36" s="6" t="n">
        <v>-192</v>
      </c>
    </row>
    <row r="37" spans="1:3">
      <c r="A37" s="4" t="s">
        <v>136</v>
      </c>
      <c r="C37" s="6" t="n">
        <v>-29</v>
      </c>
    </row>
    <row r="38" spans="1:3">
      <c r="A38" s="4" t="s">
        <v>137</v>
      </c>
      <c r="B38" s="6" t="n">
        <v>258</v>
      </c>
      <c r="C38" s="6" t="n">
        <v>544</v>
      </c>
    </row>
    <row r="39" spans="1:3">
      <c r="A39" s="4" t="s">
        <v>138</v>
      </c>
      <c r="B39" s="6" t="n">
        <v>66</v>
      </c>
      <c r="C39" s="6" t="n">
        <v>-3241</v>
      </c>
    </row>
    <row r="40" spans="1:3">
      <c r="A40" s="4" t="s">
        <v>139</v>
      </c>
      <c r="B40" s="6" t="n">
        <v>-35411</v>
      </c>
      <c r="C40" s="6" t="n">
        <v>-15378</v>
      </c>
    </row>
    <row r="41" spans="1:3">
      <c r="A41" s="4" t="s">
        <v>140</v>
      </c>
      <c r="B41" s="6" t="n">
        <v>124287</v>
      </c>
      <c r="C41" s="6" t="n">
        <v>143410</v>
      </c>
    </row>
    <row r="42" spans="1:3">
      <c r="A42" s="4" t="s">
        <v>141</v>
      </c>
      <c r="B42" s="6" t="n">
        <v>88876</v>
      </c>
      <c r="C42" s="6" t="n">
        <v>128032</v>
      </c>
    </row>
    <row r="43" spans="1:3">
      <c r="A43" s="3" t="s">
        <v>142</v>
      </c>
    </row>
    <row r="44" spans="1:3">
      <c r="A44" s="4" t="s">
        <v>143</v>
      </c>
      <c r="B44" s="6" t="n">
        <v>1786</v>
      </c>
      <c r="C44" s="6" t="n">
        <v>1519</v>
      </c>
    </row>
    <row r="45" spans="1:3">
      <c r="A45" s="3" t="s">
        <v>144</v>
      </c>
    </row>
    <row r="46" spans="1:3">
      <c r="A46" s="4" t="s">
        <v>145</v>
      </c>
      <c r="B46" s="6" t="n">
        <v>43</v>
      </c>
      <c r="C46" s="6" t="n">
        <v>27</v>
      </c>
    </row>
    <row r="47" spans="1:3">
      <c r="A47" s="4" t="s">
        <v>146</v>
      </c>
      <c r="B47" s="6" t="n">
        <v>307</v>
      </c>
      <c r="C47" s="7" t="n">
        <v>228</v>
      </c>
    </row>
    <row r="48" spans="1:3">
      <c r="A48" s="4" t="s">
        <v>147</v>
      </c>
      <c r="B48" s="7" t="n">
        <v>7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4</v>
      </c>
    </row>
    <row r="3" spans="1:3">
      <c r="A3" s="3" t="s">
        <v>149</v>
      </c>
    </row>
    <row r="4" spans="1:3">
      <c r="A4" s="4" t="s">
        <v>150</v>
      </c>
      <c r="B4" s="7" t="n">
        <v>29</v>
      </c>
      <c r="C4" s="7"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Organization and Significant Ac</vt:lpstr>
      <vt:lpstr>Investments</vt:lpstr>
      <vt:lpstr>Fair Value Measurements</vt:lpstr>
      <vt:lpstr>Inventories, net</vt:lpstr>
      <vt:lpstr>Warranty Reserves</vt:lpstr>
      <vt:lpstr>Accumulated Other Comprehensive</vt:lpstr>
      <vt:lpstr>Customer-Funded Research &amp; Deve</vt:lpstr>
      <vt:lpstr>Income Taxes</vt:lpstr>
      <vt:lpstr>Share Repurchase</vt:lpstr>
      <vt:lpstr>Segment Data</vt:lpstr>
      <vt:lpstr>Organization and Significant 19</vt:lpstr>
      <vt:lpstr>Organization and Significant 20</vt:lpstr>
      <vt:lpstr>Investments (Tables)</vt:lpstr>
      <vt:lpstr>Fair Value Measurements (Tables</vt:lpstr>
      <vt:lpstr>Inventories, net (Tables)</vt:lpstr>
      <vt:lpstr>Warranty Reserves (Tables)</vt:lpstr>
      <vt:lpstr>Accumulated Other Comprehensi25</vt:lpstr>
      <vt:lpstr>Segment Data (Tables)</vt:lpstr>
      <vt:lpstr>Organization and Significant 27</vt:lpstr>
      <vt:lpstr>Organization and Significant 28</vt:lpstr>
      <vt:lpstr>Investments (Details)</vt:lpstr>
      <vt:lpstr>Fair Value Measurements (Detail</vt:lpstr>
      <vt:lpstr>Fair Value Measurements Reconci</vt:lpstr>
      <vt:lpstr>Fair Value Measurements Other (</vt:lpstr>
      <vt:lpstr>Inventories, net (Details)</vt:lpstr>
      <vt:lpstr>Warranty Reserves (Details)</vt:lpstr>
      <vt:lpstr>Warranty Reserves Estimated Cos</vt:lpstr>
      <vt:lpstr>Accumulated Other Comprehensi36</vt:lpstr>
      <vt:lpstr>Customer-Funded Research &amp; De37</vt:lpstr>
      <vt:lpstr>Income Taxes (Details)</vt:lpstr>
      <vt:lpstr>Share Repurchase (Details)</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20:38:52Z</dcterms:created>
  <dcterms:modified xmlns:dcterms="http://purl.org/dc/terms/" xmlns:xsi="http://www.w3.org/2001/XMLSchema-instance" xsi:type="dcterms:W3CDTF">2016-12-06T20:38:52Z</dcterms:modified>
  <dc:title xmlns:dc="http://purl.org/dc/elements/1.1/">Untitled</dc:title>
  <dc:description xmlns:dc="http://purl.org/dc/elements/1.1/"/>
  <dc:subject xmlns:dc="http://purl.org/dc/elements/1.1/"/>
  <cp:keywords/>
  <cp:category/>
</cp:coreProperties>
</file>